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1 - SIGNIFICANT ACCOUNTING POLI" sheetId="7" state="visible" r:id="rId7"/>
    <sheet xmlns:r="http://schemas.openxmlformats.org/officeDocument/2006/relationships" name="2 - GOING CONCERN" sheetId="8" state="visible" r:id="rId8"/>
    <sheet xmlns:r="http://schemas.openxmlformats.org/officeDocument/2006/relationships" name="3 - PREPAID ASSETS" sheetId="9" state="visible" r:id="rId9"/>
    <sheet xmlns:r="http://schemas.openxmlformats.org/officeDocument/2006/relationships" name="4 - INTANGIBLE ASSETS" sheetId="10" state="visible" r:id="rId10"/>
    <sheet xmlns:r="http://schemas.openxmlformats.org/officeDocument/2006/relationships" name="5 - FIXED ASSETS" sheetId="11" state="visible" r:id="rId11"/>
    <sheet xmlns:r="http://schemas.openxmlformats.org/officeDocument/2006/relationships" name="6 - INCOME TAXES" sheetId="12" state="visible" r:id="rId12"/>
    <sheet xmlns:r="http://schemas.openxmlformats.org/officeDocument/2006/relationships" name="7 - STOCKHOLDERS' EQUITY" sheetId="13" state="visible" r:id="rId13"/>
    <sheet xmlns:r="http://schemas.openxmlformats.org/officeDocument/2006/relationships" name="8 - CONVERTIBLE PREFERRED STOCK" sheetId="14" state="visible" r:id="rId14"/>
    <sheet xmlns:r="http://schemas.openxmlformats.org/officeDocument/2006/relationships" name="9 - FORM S-1 REGISTRATION STATE" sheetId="15" state="visible" r:id="rId15"/>
    <sheet xmlns:r="http://schemas.openxmlformats.org/officeDocument/2006/relationships" name="10 - WARRANTS" sheetId="16" state="visible" r:id="rId16"/>
    <sheet xmlns:r="http://schemas.openxmlformats.org/officeDocument/2006/relationships" name="11 - CONVERTIBLE PREFERRED NOTE" sheetId="17" state="visible" r:id="rId17"/>
    <sheet xmlns:r="http://schemas.openxmlformats.org/officeDocument/2006/relationships" name="12 - CHANGES IN PRESENTATION OF" sheetId="18" state="visible" r:id="rId18"/>
    <sheet xmlns:r="http://schemas.openxmlformats.org/officeDocument/2006/relationships" name="13 - SUBSEQUENT EVENTS" sheetId="19" state="visible" r:id="rId19"/>
    <sheet xmlns:r="http://schemas.openxmlformats.org/officeDocument/2006/relationships" name="1 - SIGNIFICANT ACCOUNTING PO20" sheetId="20" state="visible" r:id="rId20"/>
    <sheet xmlns:r="http://schemas.openxmlformats.org/officeDocument/2006/relationships" name="6 - INCOME TAXES (Tables)" sheetId="21" state="visible" r:id="rId21"/>
    <sheet xmlns:r="http://schemas.openxmlformats.org/officeDocument/2006/relationships" name="10 - WARRANTS (Tables)" sheetId="22" state="visible" r:id="rId22"/>
    <sheet xmlns:r="http://schemas.openxmlformats.org/officeDocument/2006/relationships" name="1 - SIGNIFICANT ACCOUNTING PO23" sheetId="23" state="visible" r:id="rId23"/>
    <sheet xmlns:r="http://schemas.openxmlformats.org/officeDocument/2006/relationships" name="2 - GOING CONCERN (Details Narr" sheetId="24" state="visible" r:id="rId24"/>
    <sheet xmlns:r="http://schemas.openxmlformats.org/officeDocument/2006/relationships" name="3 - PREPAID ASSETS (Details Nar" sheetId="25" state="visible" r:id="rId25"/>
    <sheet xmlns:r="http://schemas.openxmlformats.org/officeDocument/2006/relationships" name="4 - INTANGIBLE ASSETS (Details " sheetId="26" state="visible" r:id="rId26"/>
    <sheet xmlns:r="http://schemas.openxmlformats.org/officeDocument/2006/relationships" name="5 - FIXED ASSETS (Details Narra" sheetId="27" state="visible" r:id="rId27"/>
    <sheet xmlns:r="http://schemas.openxmlformats.org/officeDocument/2006/relationships" name="6 - INCOME TAXES (Details)" sheetId="28" state="visible" r:id="rId28"/>
    <sheet xmlns:r="http://schemas.openxmlformats.org/officeDocument/2006/relationships" name="6 - INCOME TAXES (Details Narra" sheetId="29" state="visible" r:id="rId29"/>
    <sheet xmlns:r="http://schemas.openxmlformats.org/officeDocument/2006/relationships" name="7 - STOCKHOLDERS' EQUITY (Detai" sheetId="30" state="visible" r:id="rId30"/>
    <sheet xmlns:r="http://schemas.openxmlformats.org/officeDocument/2006/relationships" name="8 - CONVERTIBLE PREFERRED STO31" sheetId="31" state="visible" r:id="rId31"/>
    <sheet xmlns:r="http://schemas.openxmlformats.org/officeDocument/2006/relationships" name="9 - FORM S-1 REGISTRATION STA32" sheetId="32" state="visible" r:id="rId32"/>
    <sheet xmlns:r="http://schemas.openxmlformats.org/officeDocument/2006/relationships" name="10 - WARRANTS (Details)" sheetId="33" state="visible" r:id="rId33"/>
    <sheet xmlns:r="http://schemas.openxmlformats.org/officeDocument/2006/relationships" name="10 - WARRANTS (Details Narrativ" sheetId="34" state="visible" r:id="rId34"/>
    <sheet xmlns:r="http://schemas.openxmlformats.org/officeDocument/2006/relationships" name="11 - CONVERTIBLE NOTES (Details" sheetId="35" state="visible" r:id="rId35"/>
    <sheet xmlns:r="http://schemas.openxmlformats.org/officeDocument/2006/relationships" name="13 - SUBSEQUENT EVENTS (Details" sheetId="36" state="visible" r:id="rId36"/>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6</t>
  </si>
  <si>
    <t>Mar. 31, 2017</t>
  </si>
  <si>
    <t>Document And Entity Information</t>
  </si>
  <si>
    <t>Entity Registrant Name</t>
  </si>
  <si>
    <t>Accurex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5</t>
  </si>
  <si>
    <t>Current Assets</t>
  </si>
  <si>
    <t>Cash and cash equivalents</t>
  </si>
  <si>
    <t>Marketable Securities</t>
  </si>
  <si>
    <t>Total current assets</t>
  </si>
  <si>
    <t>Prepaid Assets</t>
  </si>
  <si>
    <t>Intangible assets</t>
  </si>
  <si>
    <t>Fixed Assets, net</t>
  </si>
  <si>
    <t>Total assets</t>
  </si>
  <si>
    <t>CURRENT LIABILITIES</t>
  </si>
  <si>
    <t>Accounts payable and other accruals, including related party liabilities of $0 as of December 31, 2016 and $149,000 as of December 31, 2015</t>
  </si>
  <si>
    <t>Convertible notes - current, net of unamortized debt discount</t>
  </si>
  <si>
    <t>Total current liabilities</t>
  </si>
  <si>
    <t>Convertible notes - non current, net of unamortized debt discount</t>
  </si>
  <si>
    <t>Total liabilities</t>
  </si>
  <si>
    <t>STOCKHOLDERS' EQUITY</t>
  </si>
  <si>
    <t>Convertible preferred stock Authorized 2,000,000 shares at par value of $0.0001 and with a stated value of $1,000 Issued and outstanding 1,625 shares as of December 31, 2016 and 1,625 shares as of December 31, 2015</t>
  </si>
  <si>
    <t>Common stock, authorized 20,000,000 shares at par value of $ 0.0001 each issued and outstanding 6,513,816 as of September 30, 2015 and 5,786,816 shares as of December 31, 2014.</t>
  </si>
  <si>
    <t>Common Stock Issuable</t>
  </si>
  <si>
    <t>Additional paid-in capital</t>
  </si>
  <si>
    <t>Accumulated deficit</t>
  </si>
  <si>
    <t>Total stockholders' equity</t>
  </si>
  <si>
    <t>Total liabilities and stockholders' equity</t>
  </si>
  <si>
    <t>Balance Sheets (Parenthetical) - USD ($)</t>
  </si>
  <si>
    <t>Statement of Financial Position [Abstract]</t>
  </si>
  <si>
    <t>Related party liabilities</t>
  </si>
  <si>
    <t>Convertible Preferred stock</t>
  </si>
  <si>
    <t>Convertible Preferred Stock Shares Authorized</t>
  </si>
  <si>
    <t>Convertible Preferred Stock Stated Value</t>
  </si>
  <si>
    <t>Convertible Preferred Stock Par Value</t>
  </si>
  <si>
    <t>$ .0001</t>
  </si>
  <si>
    <t>Convertible Preferred Stock Issued</t>
  </si>
  <si>
    <t>Convertible Preferred Stock Outstanding</t>
  </si>
  <si>
    <t>Common Stock</t>
  </si>
  <si>
    <t>Common Stock Shares Authorized</t>
  </si>
  <si>
    <t>Common Stock Shares Par Value</t>
  </si>
  <si>
    <t>Common Stock Shares Issued</t>
  </si>
  <si>
    <t>Common Stock Shares Outstanding</t>
  </si>
  <si>
    <t>Statements of Operations (Unaudited) - USD ($)</t>
  </si>
  <si>
    <t>Income Statement [Abstract]</t>
  </si>
  <si>
    <t>Revenue</t>
  </si>
  <si>
    <t>Operating Expenses</t>
  </si>
  <si>
    <t>Depreciation and Amortization Expense</t>
  </si>
  <si>
    <t>Research &amp; Development</t>
  </si>
  <si>
    <t>General and Administrative</t>
  </si>
  <si>
    <t>Total Operating Expenses</t>
  </si>
  <si>
    <t>Loss from Operations</t>
  </si>
  <si>
    <t>Interest Income (Expense)</t>
  </si>
  <si>
    <t>Gain from Extinguishment of Debt</t>
  </si>
  <si>
    <t>Loss before provisions for income taxes</t>
  </si>
  <si>
    <t>Provision for income taxes</t>
  </si>
  <si>
    <t>Net Loss</t>
  </si>
  <si>
    <t>Loss per common share - basic and fully diluted:</t>
  </si>
  <si>
    <t>$ (.21)</t>
  </si>
  <si>
    <t>Weighted average number of basic and fully diluted common shares outstanding</t>
  </si>
  <si>
    <t>Statements of Cash Flows (Unaudited) - USD ($)</t>
  </si>
  <si>
    <t>Cash flows from operations:</t>
  </si>
  <si>
    <t>Loss from continuing operations</t>
  </si>
  <si>
    <t>Adjustment to reconcile net loss to net cash used in operating activities:</t>
  </si>
  <si>
    <t>Depreciation and Amortization</t>
  </si>
  <si>
    <t>Amortization of non-cash expenses</t>
  </si>
  <si>
    <t>Amortization of discount on convertible notes</t>
  </si>
  <si>
    <t>Changes in operating assets and liabilities:</t>
  </si>
  <si>
    <t>Accounts payable and other accruals</t>
  </si>
  <si>
    <t>Net cash used in operations</t>
  </si>
  <si>
    <t>Investment activities:</t>
  </si>
  <si>
    <t>Investment in fixed assets</t>
  </si>
  <si>
    <t>Investment in marketable securities</t>
  </si>
  <si>
    <t>Net cash used in investment activities</t>
  </si>
  <si>
    <t>Financing activities:</t>
  </si>
  <si>
    <t>Share subscriptions received, net of offering costs</t>
  </si>
  <si>
    <t>Net cash provided by financing activities</t>
  </si>
  <si>
    <t>Net (decrease) / increase in cash</t>
  </si>
  <si>
    <t>Cash, beginning of period</t>
  </si>
  <si>
    <t>Cash, end of period</t>
  </si>
  <si>
    <t>Supplemental disclosure of cash flow information:</t>
  </si>
  <si>
    <t>Cash paid for interest</t>
  </si>
  <si>
    <t>Statement of Stockholders' Equity - USD ($)</t>
  </si>
  <si>
    <t>Convertible Preferred Stock</t>
  </si>
  <si>
    <t>Preferred Stock</t>
  </si>
  <si>
    <t>Additional Paid-In Capital</t>
  </si>
  <si>
    <t>Accumulated Deficit</t>
  </si>
  <si>
    <t>Total</t>
  </si>
  <si>
    <t>Beginning Balance, Shares at Dec. 31, 2014</t>
  </si>
  <si>
    <t>Beginning Balance, Amount at Dec. 31, 2014</t>
  </si>
  <si>
    <t>Shares issued pursuant to consulting and services agreement, Shares</t>
  </si>
  <si>
    <t>Shares issued pursuant to consulting and services agreement, Amount</t>
  </si>
  <si>
    <t>Lim Development Group Convertible Note</t>
  </si>
  <si>
    <t>Capital Group Communications Warrants</t>
  </si>
  <si>
    <t>Equity Financing, net of offering costs and beneficial conversion feature, Shares</t>
  </si>
  <si>
    <t>Equity Financing, net of offering costs and beneficial conversion feature, Amount</t>
  </si>
  <si>
    <t>Conversion Preferred to Common, Shares</t>
  </si>
  <si>
    <t>Conversion Preferred to Common, Amount</t>
  </si>
  <si>
    <t>ACL License Shares Issuable, Amount</t>
  </si>
  <si>
    <t>Net (loss) for the period</t>
  </si>
  <si>
    <t>Ending Balance, Shares at Dec. 31, 2015</t>
  </si>
  <si>
    <t>Ending Balance, Amount at Dec. 31, 2015</t>
  </si>
  <si>
    <t>ACL License Shares Issuable, Shares</t>
  </si>
  <si>
    <t>Shares issued pursuant to asset purchase agreement, Shares</t>
  </si>
  <si>
    <t>Shares issued pursuant to asset purchase agreement, Amount</t>
  </si>
  <si>
    <t>Beneficial conversion feature</t>
  </si>
  <si>
    <t>Ending Balance, Shares at Dec. 31, 2016</t>
  </si>
  <si>
    <t>Ending Balance, Amount at Dec. 31, 2016</t>
  </si>
  <si>
    <t>1 - SIGNIFICANT ACCOUNTING POLICIES</t>
  </si>
  <si>
    <t>Accounting Policies [Abstract]</t>
  </si>
  <si>
    <t>1 - SUMMARY OF SIGNIFICANT ACCOUNTING POLICIES</t>
  </si>
  <si>
    <t xml:space="preserve">1 - SUMMARY OF SIGNIFICANT ACCOUNTING POLICIES Description of Business Accurexa, Inc. (the “Company”)
elected its fiscal year ending on December 31. The Company is a development stage company as defined in the Accounting Standards
Codification 915, Development Stage Entities. All activities of the Company to date relate to its organization, initial funding
and share issuances, and research &amp; development. The Company is focused on delivering targeted
therapies. The Company is developing its ACX-31 program to deliver two chemotherapy drugs, temozolomide in combination with BCNU,
locally to brain tumor sites. Its ACX-31 program is based on an issued patent licensed from Accelerating Combination Therapies
LLC which is co-owned by Dr. Henry Brem, Director of the Neurosurgery Department at Johns Hopkins University (“ACL License”).
The Company is collaborating in the development of its ACX-31 program with Dr. Henry Brem who built one of the largest brain tumor
research and treatment centers in the world at Johns Hopkins University. Dr. Brem is a pioneer in the development of local drug
delivery treatments, and invented and developed Gliadel ® ® Accounting Basis These financial statements are prepared on
the accrual basis of accounting in conformity with accounting principles generally accepted in the United States of America.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Cash and Cash Equivalents Cash equivalents comprise certain highly liquid
instruments with a maturity of three months or less when purchased. Concentration of Credit Risk and Financial
Instruments Financial instruments which potentially subject
the Company to concentration of credit risk consist principally of cash balances maintained at creditworthy financial institutions.
The Company maintained cash balances in bank checking and savings accounts which, at times, either may exceed insured limits set
or are not insured by the Federal Deposit Insurance Corporation (FDIC). As of December 31, 2016, $1,039,643 of the Company’s
cash balances at a US domestic bank were not insured by the FDIC. The Company has not experienced any losses in such accounts and
believes it is not exposed to any significant credit risk on its cash and cash equivalents. Fair Value of Financial Instruments The Company’s financial instruments consist
of cash, marketable securities and accounts payable. The carrying values of financial instruments reflected in these financial
statements approximate their fair values due to the short-term maturity of the instruments. Earnings (Loss) per Share The basic earnings (loss) per share are calculated
by dividing the Company’s net income available to common shareholders by the weighted average number of common shares outstanding
during the reported period.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period for any potentially
dilutive debt or equity. There are no diluted shares outstanding. Revenue Recognition The Company has no current source of revenue;
therefore the Company has not yet adopted any policy regarding the recognition of revenue. Start-up Cost The Company accounts for start-up costs pursuant
to the provisions of the Accounting Standard Codification 720-15. Accounting for start-up costs require all costs incurred in connection
with the start-up and organization of the Company be expensed as incurred. Research and Development Expenses The Company expenses all of its research and
development expenses in the period in which they are incurred. At such time as the Company’s products are determined to be
commercially available, the Company will capitalize those development expenditures that are related to the maintenance of the commercial
products, and amortize these capitalized expenditures over the estimated life of the commercial products. The estimated life of
the commercial products will be based on management’s estimates, including estimates of current and future industry conditions.
A significant change to these assumptions could impact the estimated useful life of the Company’s commercial products resulting
in a change to amortization expense and impairment charges. Income Taxes The Company accounts for income taxes pursuant
to the provisions of the Accounting Standards Codification 740, Accounting for Income Taxes, which requires an asset and liability
approach to calculate deferred income taxes. The asset and liability approach requires the recognition of deferred tax liabilities
and assets for the expected future tax consequences of temporary difference between the carrying amounts and the tax basis of assets
and liabilities. As a result of the initial period’s incurred loss the deferred tax asset has been fully reserved. Recent Accounting Pronouncements On June 10, 2014, the FASB issued ASU 2014-10,
Elimination of Certain Financial Reporting Requirements, including Amendment to Variable Interest Entities Guidance in Topic 810,
Consolidation. The content resulting from the issuance of ASU 2014-10 eliminates inception-to-date presentation and other disclosure
requirements in ASC Topic 915 for entities previously considered development stage entities. Early adoption is permitted, and the
Company has elected to make an early adoption of ASU 2014-10. The Company's management has evaluated all
other recently issued accounting pronouncements through the filing date of these financial statements and does not believe that
any of these pronouncements will have a material impact on the Company's financial position and results of operations. </t>
  </si>
  <si>
    <t>2 - GOING CONCERN</t>
  </si>
  <si>
    <t>Organization, Consolidation and Presentation of Financial Statements [Abstract]</t>
  </si>
  <si>
    <t xml:space="preserve">2 - GOING CONCERN The accompanying financial statements have
been prepared assuming that the Company will continue as a going concern. As shown in the accompanying financial statements, the
Company has incurred net losses and negative cash flows from operating activities for the year ended December 31, 2016, and has
an accumulated deficit of $11,966,149 as of December 31, 2016. The Company has relied upon raising capital through equity financings
to fund its ongoing operations to date, and expects to continue to do so, as it has yet to generate cash from its operating activities.
These factors raise substantial doubt about the Company’s ability to continue as a going concern. The Company intends to
raise additional capital through equity and/or debt financings as well as through entering into sub-license agreements with strategic
partners in order to ensure the Company continues operations. The financial statements do not include any adjustments that might
be necessary if the Company is unable to continue as a going concern. </t>
  </si>
  <si>
    <t>3 - PREPAID ASSETS</t>
  </si>
  <si>
    <t>Notes to Financial Statements</t>
  </si>
  <si>
    <t xml:space="preserve">3 – PREPAID ASSETS On January 12, 2015, the Company and the Lim
Development Group (“Consultant”) entered into a consulting agreement (“Agreement”) under which the Consultant
provides scientific advisory to the Company in the development, partnering and commercialization of the “Microinjection Brain
Catheter” (a.k.a. BranchPoint device) that the Company exclusively licensed from the University of California San Francisco
(“UCSF”) on September 16, 2014. As consideration for provided services, the Company issued a promissory note (“Note”)
in the amount of $200,000 at an interest rate of 5.00% per annum to the Consultant. The principal amount of the Note is amortized
on a straight-line basis over the 24-month term of the Agreement. On February 18, 2015, the Company entered into
a consulting agreement (“Agreement”) with the Capital Communications Group (“Consultant”) under which the
Consultant assists the Company in its efforts to gain greater recognition and awareness among relevant investors in the public
capital markets on a non-exclusive basis. In connection with the Agreement, the Company issued a four-year Warrant (“Warrant”)
to the Consultant under which the Consultant is entitled to purchase from the Company up to 200,000 shares of the Company’s
Common Stock (“Warrant Shares”) at an exercise price of $0.50 per Share (“Exercise Price”). The Warrant
is exercisable, in whole or in part, during the term commencing on the issuance date of the Warrant on February 18, 2015 and ending
on February 18, 2019 (the “Exercise Period”). The 200,000 Warrant Shares are valued at $527,500 based on the Black-Scholes
formula and are amortized on a straight-line basis over the 24-month term of the Agreement. </t>
  </si>
  <si>
    <t>4 - INTANGIBLE ASSETS</t>
  </si>
  <si>
    <t>Goodwill and Intangible Assets Disclosure [Abstract]</t>
  </si>
  <si>
    <t xml:space="preserve">4 – INTANGIBLE ASSETS On August 11, 2015 (“Effective Date”),
the Company entered into an exclusive license agreement (“ACL License”) with Accelerating Combination Therapies LLC
(“ACL”) in regards to the exclusive licensing of the issued U.S. Patent No. 8,895,597 B2 Combination of Local Temozolomide
with Local BCNU </t>
  </si>
  <si>
    <t>5 - FIXED ASSETS</t>
  </si>
  <si>
    <t xml:space="preserve">5 – FIXED ASSETS The Company purchased equipment to support
the development of its prototype device which is capitalized in the amount of $123,445 as fixed assets on the Company’s balance
sheet as of December 31, 2016. The equipment is amortized on a straight-line basis over 5 years. The gross carrying amount was
$123,445, accumulated amortization was $89,924 and quarterly amortization expense was $10,668 as of December 31, 2016. The gross
carrying amount was $166,119, accumulated amortization was $47,250 and quarterly amortization expense was $10,668 as of December
31, 2015. </t>
  </si>
  <si>
    <t>6 - INCOME TAXES</t>
  </si>
  <si>
    <t>Income Tax Disclosure [Abstract]</t>
  </si>
  <si>
    <t xml:space="preserve">6 – INCOME TAXES 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637,244 which is calculated by multiplying a 34% estimated tax rate
with the cumulative NOL of $1,874,248. The total valuation allowance is a comparable $637,244. Details are as follows:
Twelve Months Ended December 31, 2016
Deferred Tax Asset 637,244
Valuation Allowance (637,244)
Current Taxes Payable 0.00
Income Tax Expense $ 0.00 Below is a chart showing the estimated corporate
federal net operating loss (NOL) and the year in which it will expire.
Year Amount Expiration
2012 $ 8,564 2032
2013 $ 262,041 2033
2014 $ 1,610,808 2034
2015 $ 893,562 2035
2016 $ 637,244 2036
Total NOL $ 3,412,219 </t>
  </si>
  <si>
    <t>7 - STOCKHOLDERS' EQUITY</t>
  </si>
  <si>
    <t>Equity [Abstract]</t>
  </si>
  <si>
    <t xml:space="preserve">7 – STOCKHOLDERS’ EQUITY The Company has authorized 20,000,000 Common
Shares and 2,000,000 Preferred Shares at a par value of $0.0001 per share. On February 8, 2016, the Company issued 1,000,000
shares of its common stock as license issue fee in connection with the exclusive license agreement (“ACL License”)
that the Company entered into with Accelerating Combination Therapies LLC (“ACL”) in regards to the exclusive licensing
of the issued U.S. Patent No. 8,895,597 B2 Combination of Local Temozolomide with Local BCNU On March 18, 2016, the Company issued 67,000
shares of its common stock to a consultant to provide media services over 3 months per a consulting agreement. These shares were
issued pursuant to Regulation D under the Securities Act of 1933, as amended, are exempt from registration by reason of Section
4(2) of the Securities Act of 1933, as amended (the “Act”), and bear an appropriate restrictive legend. On April 1, 2016, the Company issued 150,000
shares of its common stock to a consultant to provide regulatory and product development services over 6 months per a consulting
agreement. These shares were issued pursuant to Regulation D under the Securities Act of 1933, as amended, are exempt from registration
by reason of Section 4(2) of the Securities Act of 1933, as amended (the “Act”), and bear an appropriate restrictive
legend. On July 20, 2016, the Company issued 450,000
shares of its common stock in connection with entering into a patent assignment agreement under which the Company was assigned
the patent rights to the new patent application related to the proprietary formulation used in its ACX-31 program. These shares
were issued pursuant to Regulation D under the Securities Act of 1933, as amended, are exempt from registration by reason of Section
4(2) of the Securities Act of 1933, as amended (the “Act”), and bear an appropriate restrictive legend. On August 8, 2016, the Company issued 18,138
shares of its common stock in connection with the consulting agreement that it entered into with an investor relations consultant
on February 4, 2015. These shares were issued pursuant to Regulation D under the Securities Act of 1933, as amended, are exempt
from registration by reason of Section 4(2) of the Securities Act of 1933, as amended (the “Act”), and bear an appropriate
restrictive legend. On January 23, 2017, the Company issued 200,000
shares of its common stock in connection with the consulting agreement that it entered into with an investor relations consultant
on January 23, 2017. These shares were issued pursuant to Regulation D under the Securities Act of 1933, as amended, are exempt
from registration by reason of Section 4(2) of the Securities Act of 1933, as amended (the “Act”), and bear an appropriate
restrictive legend. There were no underwriters employed in connection
with any of the transactions described above. </t>
  </si>
  <si>
    <t>8 - CONVERTIBLE PREFERRED STOCK</t>
  </si>
  <si>
    <t xml:space="preserve">8 – CONVERTIBLE PREFERRED STOCK On June 22, 2015, the Company closed a private
placement of 2,250 shares of the Company's convertible preferred stock for gross proceeds to the Company of $2,250,000 and net
proceeds of $1,993,500. The convertible preferred stock is convertible into shares of common stock of the Company at a conversion
price of $1.25 per share. The Preferred Stock has no dividend rights or liquidation preference. If dividends are declared on the
Common Stock, the holders of the Preferred Stock shall be entitled to participate in such dividends on an as-converted-to-common
stock basis. The Company recorded a beneficial conversion feature of $1,980,000 based on the fair value of the common stock and
the conversion rate as of the date of the offering. This amount was recorded as a deemed distribution during the period of the
offering. </t>
  </si>
  <si>
    <t>9 - FORM S-1 REGISTRATION STATEMENT</t>
  </si>
  <si>
    <t xml:space="preserve">9 - FORM S-1 REGISTRATION STATEMENT On July 6, 2015, the Company filed a Form S-1
registration statement that relates to the offer and resale of up to 3,762,000 shares of the Company’s common stock, par
value $0.0001 per share, by the selling stockholders (“Selling Stockholders”) listed in the Form S-1 registration statement
(“Selling Stockholders”), issuable to such stockholders upon the conversion of shares of the Company’s preferred
stock or exercise of an aggregate of 1,800,000 warrants which the Company sold to investors in a private placement, or exercise
of an aggregate of 162,000 warrants which the Company issued to its placement agent. In that private placement the Company sold
an aggregate of 2,250 shares of its Series A convertible preferred stock, par value $0.0001 per share (“Preferred Stock”)
for gross proceeds to the Company of $2,250,000. Each share of the Preferred Stock is convertible into 800 shares of the Company’s
common stock (“Common Stock”) which results in an effective conversion price of $1.25 per share. The Preferred Stock
has no dividend rights or liquidation preference. If dividends are declared on the Common Stock, the holders of the Preferred Stock
shall be entitled to participate in such dividends on an as-converted-to-common stock basis. In addition, in the private placement
the Company issued to the investors warrants (“Investor Warrants”) to purchase up to 1,800,000 shares of Common Stock.
The Warrants have an exercise price of $1.50 per share and are exercisable through June 21, 2019. The shares of the Company’s
common stock issuable on exercise of the Investor Warrants are registered under the Company’s Form S-1. H.C. Wainwright &amp;
Co., LLC (“Placement Agent”) acted as the exclusive placement agent for the placement of the Company’s Preferred
Stock and Investor Warrants. The Placement Agent purchased securities in the offering on the same terms and conditions as the other
investors. In addition, the Placement Agent and its designees received an aggregate of 162,000 warrants to purchase the Company’s
common stock at a price of $1.50 per share through June 21, 2019 (“Agent Warrants”). The shares underlying the Agent
Warrants are registered under the Company’s Form S-1. The Company will not receive any proceeds from the sale of shares sold
by the Selling Stockholders or from the conversion of Preferred Stock. However, the Company will receive proceeds of $1.50 per
share upon the exercise of any Investor Warrants or Agent Warrants. The Company’s Form S-1 registration statement became
effective on August 10, 2015. On August 11, 2015, the Selling Stockholders
converted an aggregate of 375 convertible preferred stock into 300,000 shares of common stock that were issued by the Company to
the Selling Stockholders. On September 1, 2015, the Placement Agent converted
an aggregate of 250 convertible preferred stock into 200,000 shares of common stock that were issued by the Company to the Placement
Agent. </t>
  </si>
  <si>
    <t>10 - WARRANTS</t>
  </si>
  <si>
    <t xml:space="preserve">10 - WARRANTS In connection with the private placement of
2,250 shares of the Company's convertible preferred stock on June 22, 2015, the Company issued to the investors warrants to purchase
up to 1,800,000 shares of common stock. The warrants have an exercise price of $1.50 per share and are exercisable for 4 years.
The Company also issued an aggregate of 162,000 warrants that were similar to the warrants issued to investors and are exercisable
at $1.50 per share for 4 years, to our placement agent and its designees. The following is a summary of the status of
all of the Company’s stock warrants as of December 31, 2016 and changes during the periods ended on that date:
Number of Warrants
Weighted-Average Exercise Price
Outstanding at January 1, 2016 2,162,000 $ 1.41
Granted - $ 0.00
Exercised - $ 0.00
Cancelled - $ 0.00
Outstanding at December 31, 2016 2,162,000 $ 1.41
Warrants exercisable at December 31, 2016 2,162,000 $ 1.41 </t>
  </si>
  <si>
    <t>11 - CONVERTIBLE PREFERRED NOTES</t>
  </si>
  <si>
    <t>Debt Disclosure [Abstract]</t>
  </si>
  <si>
    <t xml:space="preserve">11 - CONVERTIBLE NOTES 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Note was extended for 12 months on July
25, 2016. The Holder has the right to convert the Note, in whole or in part, into shares of common stock of the Company (“Common
Stock”) at a fixed rate of $0.50 per share (the “Conversion Price”) at any time. A beneficial conversion feature
of $70,000 was recorded and $30,493 was accreted to interest expense as December 31, 2016. The Company may prepay the Note in whole
or in part at any time for cash on 15 business days’ prior written notice, subject to the right of the Holder to convert
into shares of Common Stock of the Company prior to any prepayment. The Note agreement was filed on August 14, 2013 as an exhibit
to Form 10-Q for the three months ended June 30, 2013. On July 15, 2014, the Company entered into
a secured convertible note (“Note”) under which the Company received $20,000 from the convertible note holder (“Holder”)
and is obligated to pay to the Holder the full principal amount after 36 months from the date of the Note. The Holder has the right
to convert the Note, in whole or in part, into shares of common stock of the Company (“Common Stock”) at a "Variable
Conversion Price" of 50% multiplied by the Market Price (representing a discount rate of 50%). “Market Price” means
the average of the Closing Trading Prices for the Common Stock during the ten (10) Trading Day period ending on the latest complete
Trading Day prior to the Conversion Date. The Company may prepay the Note in whole or in part at any time for cash on 15 business
days’ prior written notice, subject to the right of the Holder to convert into shares of Common Stock of the Company prior
to any prepayment. The Company has determined the value associated with the beneficial conversion feature in connection with the
notes to be $20,000. The aggregate beneficial conversion feature was accreted and charged to interest expense in the amount of
$6,667 as of December 31, 2016, and will be amortized until July 15, 2017. On January 12, 2015, the Company and the Lim
Development Group (“Consultant”) entered into a consulting agreement (“Agreement”) under which the Consultant
provides scientific advisory to the Company in the development, partnering and commercialization of the “Microinjection Brain
Catheter” (a.k.a. BranchPoint device) that the Company exclusively licensed from the University of California San Francisco
(“UCSF”) on September 16, 2014. The Consultant will also serve as a member of the Company’s newly formed Scientific
Advisory Board. The term of the Agreement shall be two years and may be extended by mutual agreement of both parties. As consideration
for provided services during the term of the Agreement, the Consultant shall receive either a project fee or an hourly rate, either
of which will be determined and agreed upon by both parties prior to commencement of any work or project. Under the Agreement,
the Company also issued a promissory note (“Note”) in the amount of $200,000 and at an interest rate of 5.00% per annum
to the Consultant. Under the Note, the Consultant shall have the right, exercisable at any time at the Consultant’s sole
discretion, to convert all or a portion of the outstanding principal amount of and all accrued interest under the Note, in whole
or in part, into shares of common stock of the Company (the “Shares”) at a conversion price of $0.20 per share. A beneficial
conversion feature of $200,000 was recorded and $171,934 was accreted to interest expense as of December 31, 2016. The Shares are
issuable pursuant to Regulation D under the Securities Act of 1933, as amended, are to be exempt from registration by reason of
Section 4(2) of the Securities Act of 1933, as amended (the “Act”), and are to bear an appropriate restrictive legend.
A full description of the Agreement was filed as exhibit 10.1 and of the Note was filed as exhibit 10.2 to the Form 8-K as of January
13, 2015. </t>
  </si>
  <si>
    <t>12 - CHANGES IN PRESENTATION OF COMPARATIVE STATEMENTS</t>
  </si>
  <si>
    <t xml:space="preserve">12 – CHANGES IN PRESENTATION OF COMPARATIVE
STATEMENTS After a review of the ACL License agreement
and discussions with the Independent Registered Public Accounting Firm, the Company determined that it was appropriate to reclassify
the ACL License from a prepaid asset to an intangible asset. Consequently, the related amortization expense was reclassified from
R&amp;D expense to depreciation and amortization expense. </t>
  </si>
  <si>
    <t>13 - SUBSEQUENT EVENTS</t>
  </si>
  <si>
    <t>Subsequent Events [Abstract]</t>
  </si>
  <si>
    <t xml:space="preserve">13 – SUBSEQUENT EVENTS On January 19, 2017, Mr. George Yu,
MD resigned as President, Chief Executive Officer, Principal Financial Officer, and Director of the Company’s Board, effective
immediately. Mr. Yu’s resignation does not arise from any disagreement on any matter relating to the Company’s operations,
policies or practices, or regarding the general direction of the Company. On January 19, 2017, Mr. Anchie Kuo,
MD resigned as Director of the Company’s Board, effective immediately. Mr. Kuo’s resignation does not arise from any
disagreement on any matter relating to the Company’s operations, policies or practices, or regarding the general direction
of the Company. On January 19, 2017, the Board of Directors
of the Company appointed Mr. Bryan Lee, PhD as President, Chief Executive Officer, Principal Financial Officer, and Director of
the Company’s Board, effective immediately. On January 19, 2017, the Board of Directors
of the Company appointed Mr. Oliver Jackson as Director of the Company’s Board, effective immediately. On January 30, 2017, the Company completed
a reincorporation in the Republic of the Marshall Islands in order to benefit from a favorable international regulatory environment
for the development of stem cell therapies. The reincorporation effects a change in the legal domicile of the Company and will
not result in any change in the Company’s business, management, fiscal year, or financial statements. The Reincorporation
was approved by the holders of a majority of the outstanding shares of common stock of the Company. On January 31, 2017, the Company entered into
a sublicense agreement (the “Agreement”) with CNMRGS Inc. (“CNM”), regarding the sublicensing of the UCSF
License. The Company entered into the UCSF License with the Regents of the University of California acting through its Office of
Innovation, Technology, and Alliances, University of California San Francisco (“UCSF”) in regards to the exclusive
licensing of a medical stereotactic device for the delivery of therapeutics to the human brain, characterized as “Microinjection
Brain Catheter”, a.k.a. BranchPoint device ("Invention") on September 16, 2014. The invention was claimed in U.S.
Patent Application No. PCT/US2013/052301, Microinjection Catheter; UC Case No. SF2012-063 (“Patent Rights”). On March 1, 2017, the Board of Directors of
the Company appointed Mr. Stefan Moll as Chief Financial Officer, effective immediately. On March 17, 2017, the Company terminated the
UCSF License due to the limited market potential of the licensed device. </t>
  </si>
  <si>
    <t>1 - SIGNIFICANT ACCOUNTING POLICIES (Policies)</t>
  </si>
  <si>
    <t>Significant Accounting Policies Policies</t>
  </si>
  <si>
    <t>Description of Business</t>
  </si>
  <si>
    <t xml:space="preserve">Description of Business Accurexa, Inc. (the “Company”)
elected its fiscal year ending on December 31. The Company is a development stage company as defined in the Accounting Standards
Codification 915, Development Stage Entities. All activities of the Company to date relate to its organization, initial funding
and share issuances, and research &amp; development. The Company is focused on delivering targeted
therapies. The Company is developing its ACX-31 program to deliver two chemotherapy drugs, temozolomide in combination with BCNU,
locally to brain tumor sites. Its ACX-31 program is based on an issued patent licensed from Accelerating Combination Therapies
LLC which is co-owned by Dr. Henry Brem, Director of the Neurosurgery Department at Johns Hopkins University (“ACL License”).
The Company is collaborating in the development of its ACX-31 program with Dr. Henry Brem who built one of the largest brain tumor
research and treatment centers in the world at Johns Hopkins University. Dr. Brem is a pioneer in the development of local drug
delivery treatments, and invented and developed Gliadel ® ® </t>
  </si>
  <si>
    <t>Accounting Basis</t>
  </si>
  <si>
    <t xml:space="preserve">Accounting Basis These financial statements are prepared on
the accrual basis of accounting in conformity with accounting principles generally accepted in the United States of America. </t>
  </si>
  <si>
    <t>Use of Estimates</t>
  </si>
  <si>
    <t xml:space="preserve">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t>
  </si>
  <si>
    <t>Cash and Cash Equivalents</t>
  </si>
  <si>
    <t xml:space="preserve">Cash and Cash Equivalents Cash equivalents comprise certain highly liquid
instruments with a maturity of three months or less when purchased. </t>
  </si>
  <si>
    <t>Concentration of Credit Risk and Financial Instruments</t>
  </si>
  <si>
    <t xml:space="preserve">Concentration of Credit Risk and Financial
Instruments Financial instruments which potentially subject
the Company to concentration of credit risk consist principally of cash balances maintained at creditworthy financial institutions.
The Company maintained cash balances in bank checking and savings accounts which, at times, either may exceed insured limits set
or are not insured by the Federal Deposit Insurance Corporation (FDIC). As of December 31, 2016, $1,039,643 of the Company’s
cash balances at a US domestic bank were not insured by the FDIC. The Company has not experienced any losses in such accounts and
believes it is not exposed to any significant credit risk on its cash and cash equivalents. </t>
  </si>
  <si>
    <t>Fair Value of Financial Instruments</t>
  </si>
  <si>
    <t xml:space="preserve">Fair Value of Financial Instruments The Company’s financial instruments consist
of cash, marketable securities and accounts payable. The carrying values of financial instruments reflected in these financial
statements approximate their fair values due to the short-term maturity of the instruments. </t>
  </si>
  <si>
    <t>Earnings (Loss) per Share</t>
  </si>
  <si>
    <t xml:space="preserve">Earnings (Loss) per Share The basic earnings (loss) per share are calculated
by dividing the Company’s net income available to common shareholders by the weighted average number of common shares outstanding
during the reported period.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period for any potentially
dilutive debt or equity. There are no diluted shares outstanding. </t>
  </si>
  <si>
    <t>Revenue Recognition</t>
  </si>
  <si>
    <t xml:space="preserve">Revenue Recognition The Company has no current source of revenue;
therefore the Company has not yet adopted any policy regarding the recognition of revenue. </t>
  </si>
  <si>
    <t>Start-up Cost</t>
  </si>
  <si>
    <t xml:space="preserve">Start-up Cost The Company accounts for start-up costs pursuant
to the provisions of the Accounting Standard Codification 720-15. Accounting for start-up costs require all costs incurred in connection
with the start-up and organization of the Company be expensed as incurred. </t>
  </si>
  <si>
    <t>Research and Development Expenses</t>
  </si>
  <si>
    <t xml:space="preserve">Research and Development Expenses The Company expenses all of its research and
development expenses in the period in which they are incurred. At such time as the Company’s products are determined to be
commercially available, the Company will capitalize those development expenditures that are related to the maintenance of the commercial
products, and amortize these capitalized expenditures over the estimated life of the commercial products. The estimated life of
the commercial products will be based on management’s estimates, including estimates of current and future industry conditions.
A significant change to these assumptions could impact the estimated useful life of the Company’s commercial products resulting
in a change to amortization expense and impairment charges. </t>
  </si>
  <si>
    <t>Income Taxes</t>
  </si>
  <si>
    <t xml:space="preserve">Income Taxes The Company accounts for income taxes pursuant
to the provisions of the Accounting Standards Codification 740, Accounting for Income Taxes, which requires an asset and liability
approach to calculate deferred income taxes. The asset and liability approach requires the recognition of deferred tax liabilities
and assets for the expected future tax consequences of temporary difference between the carrying amounts and the tax basis of assets
and liabilities. As a result of the initial period’s incurred loss the deferred tax asset has been fully reserved. </t>
  </si>
  <si>
    <t>Recent Accounting Pronouncements</t>
  </si>
  <si>
    <t xml:space="preserve">Recent Accounting Pronouncements On June 10, 2014, the FASB issued ASU 2014-10,
Elimination of Certain Financial Reporting Requirements, including Amendment to Variable Interest Entities Guidance in Topic 810,
Consolidation. The content resulting from the issuance of ASU 2014-10 eliminates inception-to-date presentation and other disclosure
requirements in ASC Topic 915 for entities previously considered development stage entities. Early adoption is permitted, and the
Company has elected to make an early adoption of ASU 2014-10. The Company's management has evaluated all
other recently issued accounting pronouncements through the filing date of these financial statements and does not believe that
any of these pronouncements will have a material impact on the Company's financial position and results of operations. </t>
  </si>
  <si>
    <t>6 - INCOME TAXES (Tables)</t>
  </si>
  <si>
    <t>Deferred Tax Asset</t>
  </si>
  <si>
    <t xml:space="preserve">Twelve Months Ended December 31, 2016
Deferred Tax Asset 637,244
Valuation Allowance (637,244)
Current Taxes Payable 0.00
Income Tax Expense $ 0.00 </t>
  </si>
  <si>
    <t>Income Tax Provision in the Statements of Operations</t>
  </si>
  <si>
    <t xml:space="preserve">Year Amount Expiration
2012 $ 8,564 2032
2013 $ 262,041 2033
2014 $ 1,610,808 2034
2015 $ 893,562 2035
2016 $ 637,244 2036
Total NOL $ 3,412,219 </t>
  </si>
  <si>
    <t>10 - WARRANTS (Tables)</t>
  </si>
  <si>
    <t>Warrants</t>
  </si>
  <si>
    <t>Number of Warrants
Weighted-Average Exercise Price
Outstanding at January 1, 2016 2,162,000 $ 1.41
Granted - $ 0.00
Exercised - $ 0.00
Cancelled - $ 0.00
Outstanding at December 31, 2016 2,162,000 $ 1.41
Warrants exercisable at December 31, 2016 2,162,000 $ 1.41</t>
  </si>
  <si>
    <t>1 - SIGNIFICANT ACCOUNTING POLICIES (Details Narrative)</t>
  </si>
  <si>
    <t>Dec. 31, 2016USD ($)</t>
  </si>
  <si>
    <t>Uninsured cash balances</t>
  </si>
  <si>
    <t>2 - GOING CONCERN (Details Narrative) - USD ($)</t>
  </si>
  <si>
    <t>3 - PREPAID ASSETS (Details Narrative) - USD ($)</t>
  </si>
  <si>
    <t>Mar. 18, 2016</t>
  </si>
  <si>
    <t>Feb. 18, 2015</t>
  </si>
  <si>
    <t>Jan. 12, 2015</t>
  </si>
  <si>
    <t>Consultant engaged, duration</t>
  </si>
  <si>
    <t>3 months</t>
  </si>
  <si>
    <t>Common stock issued for consultant services, shares</t>
  </si>
  <si>
    <t>Value of shares capitalized as prepaid assets</t>
  </si>
  <si>
    <t>Convertible Note Payable to Lim Development Group</t>
  </si>
  <si>
    <t>Convertible note payable issued to Lim Development Group</t>
  </si>
  <si>
    <t>Interest on convertible note payable to Lim Development Group</t>
  </si>
  <si>
    <t>5.00%</t>
  </si>
  <si>
    <t>Conversion of convertible note payable, price per share</t>
  </si>
  <si>
    <t>Term of convertible note payable</t>
  </si>
  <si>
    <t>24 months</t>
  </si>
  <si>
    <t>Warrants Issued Through Consulting Agreement with Capital Communications Group</t>
  </si>
  <si>
    <t>Warrants issued to Capital Communications Group</t>
  </si>
  <si>
    <t>Exercise price of warrants issued to Capital Communications Group</t>
  </si>
  <si>
    <t>Term of warrants issued to Captial Communications Group</t>
  </si>
  <si>
    <t>4 years</t>
  </si>
  <si>
    <t>Value of warrants issued to Capital Communications Group</t>
  </si>
  <si>
    <t>4 - INTANGIBLE ASSETS (Details Narrative) - USD ($)</t>
  </si>
  <si>
    <t>Aug. 11, 2015</t>
  </si>
  <si>
    <t>ACL Exclusive License Agreement</t>
  </si>
  <si>
    <t>Shares to be issued for ACL license fee</t>
  </si>
  <si>
    <t>Value of shares to be issued for ACL license fee, per share</t>
  </si>
  <si>
    <t>Capitalized value of shares to be issued for ACL license fee</t>
  </si>
  <si>
    <t>Amortization period of capitalized value</t>
  </si>
  <si>
    <t>15 years</t>
  </si>
  <si>
    <t>Gross carrying amount</t>
  </si>
  <si>
    <t>Accumulated Amortization</t>
  </si>
  <si>
    <t>Quarterly amortization expense</t>
  </si>
  <si>
    <t>5 - FIXED ASSETS (Details Narrative) - USD ($)</t>
  </si>
  <si>
    <t>Estimated patent life of prototype</t>
  </si>
  <si>
    <t>5 years</t>
  </si>
  <si>
    <t>Accumulated amortization</t>
  </si>
  <si>
    <t>6 - INCOME TAXES (Details) - USD ($)</t>
  </si>
  <si>
    <t>60 Months Ended</t>
  </si>
  <si>
    <t>Dec. 31, 2014</t>
  </si>
  <si>
    <t>Dec. 31, 2013</t>
  </si>
  <si>
    <t>Dec. 31, 2012</t>
  </si>
  <si>
    <t>Less Valuation Allowance</t>
  </si>
  <si>
    <t>Current Taxes Payable</t>
  </si>
  <si>
    <t>Income Tax Expense</t>
  </si>
  <si>
    <t>Deferred tax asset</t>
  </si>
  <si>
    <t>Net Operating Loss expiration year</t>
  </si>
  <si>
    <t>Jan. 1,
		2036</t>
  </si>
  <si>
    <t>Jan. 1,
		2035</t>
  </si>
  <si>
    <t>Jan. 1,
		2034</t>
  </si>
  <si>
    <t>Jan. 1,
		2033</t>
  </si>
  <si>
    <t>Jan. 1,
		2032</t>
  </si>
  <si>
    <t>6 - INCOME TAXES (Details Narrative)</t>
  </si>
  <si>
    <t>Cumulative NOL</t>
  </si>
  <si>
    <t>Federal statutory income tax rate</t>
  </si>
  <si>
    <t>34.00%</t>
  </si>
  <si>
    <t>7 - STOCKHOLDERS' EQUITY (Details Narrative) - $ / shares</t>
  </si>
  <si>
    <t>Apr. 01, 2016</t>
  </si>
  <si>
    <t>Feb. 08, 2016</t>
  </si>
  <si>
    <t>Jan. 23, 2017</t>
  </si>
  <si>
    <t>Aug. 08, 2016</t>
  </si>
  <si>
    <t>Jul. 20, 2016</t>
  </si>
  <si>
    <t>Common stock, Authorized</t>
  </si>
  <si>
    <t>Shares issued for services</t>
  </si>
  <si>
    <t>Duration of services for shares</t>
  </si>
  <si>
    <t>6 months</t>
  </si>
  <si>
    <t>Shares issued for license agreement</t>
  </si>
  <si>
    <t>8 - CONVERTIBLE PREFERRED STOCK (Details Narrative)</t>
  </si>
  <si>
    <t>Jun. 22, 2015USD ($)$ / sharesshares</t>
  </si>
  <si>
    <t>Convertible preferred stock shares issued for cash, amount | shares</t>
  </si>
  <si>
    <t>Convertible preferred stock shares issued for cash, value</t>
  </si>
  <si>
    <t>Net Proceeds from sale of convertible preferred stock</t>
  </si>
  <si>
    <t>Preferred share convertible to amount of common shares | shares</t>
  </si>
  <si>
    <t>Convertible preferred stock convertible to common stock, conversion price per share | $ / shares</t>
  </si>
  <si>
    <t>Beneficial converstion value of convertible preferred shares</t>
  </si>
  <si>
    <t>9 - FORM S-1 REGISTRATION STATEMENT (Details Narrative) - shares</t>
  </si>
  <si>
    <t>Sep. 01, 2015</t>
  </si>
  <si>
    <t>Jul. 06, 2015</t>
  </si>
  <si>
    <t>Shares of common stock included in registration statement</t>
  </si>
  <si>
    <t>Convertible preferred shares converted to common shares</t>
  </si>
  <si>
    <t>Preferred shares conversion resulted in issuance of common shares, amount</t>
  </si>
  <si>
    <t>10 - WARRANTS (Details) - $ / shares</t>
  </si>
  <si>
    <t>Outstanding</t>
  </si>
  <si>
    <t>Number of Warrant Shares, instant</t>
  </si>
  <si>
    <t>Weighted Average Exercise Price, instant</t>
  </si>
  <si>
    <t>Granted</t>
  </si>
  <si>
    <t>Number of Warrant Shares, duration</t>
  </si>
  <si>
    <t>Weighted Average Exercise Price, duration</t>
  </si>
  <si>
    <t>Exercised</t>
  </si>
  <si>
    <t>Cancelled</t>
  </si>
  <si>
    <t>Exercisable</t>
  </si>
  <si>
    <t>10 - WARRANTS (Details Narrative)</t>
  </si>
  <si>
    <t>Jun. 22, 2015$ / sharesshares</t>
  </si>
  <si>
    <t>Warrants issued with convertible preferred shares</t>
  </si>
  <si>
    <t>Warrants issued to placement agents of convertible preferred shares</t>
  </si>
  <si>
    <t>Exercise price of stock purchase warrants, duration | $ / shares</t>
  </si>
  <si>
    <t>Term of stock purchase warrants after conversion</t>
  </si>
  <si>
    <t>11 - CONVERTIBLE NOTES (Details Narrative) - USD ($)</t>
  </si>
  <si>
    <t>Jul. 15, 2014</t>
  </si>
  <si>
    <t>Jul. 25, 2013</t>
  </si>
  <si>
    <t>Convertible note issued</t>
  </si>
  <si>
    <t>Period of convertible note</t>
  </si>
  <si>
    <t>36 months</t>
  </si>
  <si>
    <t>Interest rate of convertible debenture, per annum</t>
  </si>
  <si>
    <t>10.00%</t>
  </si>
  <si>
    <t>Debt conversion to common stock rate</t>
  </si>
  <si>
    <t>$ .20</t>
  </si>
  <si>
    <t>Prior written notice to prepay note in cash subject to conversion, business days</t>
  </si>
  <si>
    <t>15 days</t>
  </si>
  <si>
    <t>Debt conversion to common stock rate, as percent of market price</t>
  </si>
  <si>
    <t>50.00%</t>
  </si>
  <si>
    <t>Days prior to conversion for calculating market price</t>
  </si>
  <si>
    <t>10 days</t>
  </si>
  <si>
    <t>Value of conversion feature on July 15 note</t>
  </si>
  <si>
    <t>Interest expense of aggregate beneficial conversion feature on July 15 note</t>
  </si>
  <si>
    <t>13 - SUBSEQUENT EVENTS (Details Narrative) - shares</t>
  </si>
  <si>
    <t>Nov. 12, 2015</t>
  </si>
  <si>
    <t>Shares issued in exchange for intellectual property with Yiss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0</v>
      </c>
    </row>
    <row r="15" spans="1:3">
      <c r="A15" s="4" t="s">
        <v>24</v>
      </c>
      <c r="C15" s="5" t="n">
        <v>9398954</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9</v>
      </c>
    </row>
    <row r="3" spans="1:2">
      <c r="A3" s="3" t="s">
        <v>14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36937</v>
      </c>
      <c r="C3" s="6" t="n">
        <v>1811871</v>
      </c>
    </row>
    <row r="4" spans="1:3">
      <c r="A4" s="4" t="s">
        <v>32</v>
      </c>
      <c r="B4" s="5" t="n">
        <v>0</v>
      </c>
      <c r="C4" s="5" t="n">
        <v>199906</v>
      </c>
    </row>
    <row r="5" spans="1:3">
      <c r="A5" s="4" t="s">
        <v>33</v>
      </c>
      <c r="B5" s="5" t="n">
        <v>1336937</v>
      </c>
      <c r="C5" s="5" t="n">
        <v>2011777</v>
      </c>
    </row>
    <row r="6" spans="1:3">
      <c r="A6" s="4" t="s">
        <v>34</v>
      </c>
      <c r="B6" s="5" t="n">
        <v>260086</v>
      </c>
      <c r="C6" s="5" t="n">
        <v>966968</v>
      </c>
    </row>
    <row r="7" spans="1:3">
      <c r="A7" s="4" t="s">
        <v>35</v>
      </c>
      <c r="B7" s="5" t="n">
        <v>1025393</v>
      </c>
      <c r="C7" s="5" t="n">
        <v>1100726</v>
      </c>
    </row>
    <row r="8" spans="1:3">
      <c r="A8" s="4" t="s">
        <v>36</v>
      </c>
      <c r="B8" s="5" t="n">
        <v>123445</v>
      </c>
      <c r="C8" s="5" t="n">
        <v>166119</v>
      </c>
    </row>
    <row r="9" spans="1:3">
      <c r="A9" s="4" t="s">
        <v>37</v>
      </c>
      <c r="B9" s="5" t="n">
        <v>2745861</v>
      </c>
      <c r="C9" s="5" t="n">
        <v>4245590</v>
      </c>
    </row>
    <row r="10" spans="1:3">
      <c r="A10" s="3" t="s">
        <v>38</v>
      </c>
    </row>
    <row r="11" spans="1:3">
      <c r="A11" s="4" t="s">
        <v>39</v>
      </c>
      <c r="B11" s="5" t="n">
        <v>39784</v>
      </c>
      <c r="C11" s="5" t="n">
        <v>180782</v>
      </c>
    </row>
    <row r="12" spans="1:3">
      <c r="A12" s="4" t="s">
        <v>40</v>
      </c>
      <c r="B12" s="5" t="n">
        <v>498820</v>
      </c>
      <c r="C12" s="5" t="n">
        <v>0</v>
      </c>
    </row>
    <row r="13" spans="1:3">
      <c r="A13" s="4" t="s">
        <v>41</v>
      </c>
      <c r="B13" s="5" t="n">
        <v>538604</v>
      </c>
      <c r="C13" s="5" t="n">
        <v>180782</v>
      </c>
    </row>
    <row r="14" spans="1:3">
      <c r="A14" s="4" t="s">
        <v>42</v>
      </c>
      <c r="B14" s="5" t="n">
        <v>0</v>
      </c>
      <c r="C14" s="5" t="n">
        <v>383980</v>
      </c>
    </row>
    <row r="15" spans="1:3">
      <c r="A15" s="4" t="s">
        <v>43</v>
      </c>
      <c r="B15" s="5" t="n">
        <v>538604</v>
      </c>
      <c r="C15" s="5" t="n">
        <v>564762</v>
      </c>
    </row>
    <row r="16" spans="1:3">
      <c r="A16" s="3" t="s">
        <v>44</v>
      </c>
    </row>
    <row r="17" spans="1:3">
      <c r="A17" s="4" t="s">
        <v>45</v>
      </c>
      <c r="B17" s="5" t="n">
        <v>0</v>
      </c>
      <c r="C17" s="5" t="n">
        <v>0</v>
      </c>
    </row>
    <row r="18" spans="1:3">
      <c r="A18" s="4" t="s">
        <v>46</v>
      </c>
      <c r="B18" s="5" t="n">
        <v>920</v>
      </c>
      <c r="C18" s="5" t="n">
        <v>751</v>
      </c>
    </row>
    <row r="19" spans="1:3">
      <c r="A19" s="4" t="s">
        <v>47</v>
      </c>
      <c r="B19" s="5" t="n">
        <v>0</v>
      </c>
      <c r="C19" s="5" t="n">
        <v>1132000</v>
      </c>
    </row>
    <row r="20" spans="1:3">
      <c r="A20" s="4" t="s">
        <v>48</v>
      </c>
      <c r="B20" s="5" t="n">
        <v>14172486</v>
      </c>
      <c r="C20" s="5" t="n">
        <v>12639978</v>
      </c>
    </row>
    <row r="21" spans="1:3">
      <c r="A21" s="4" t="s">
        <v>49</v>
      </c>
      <c r="B21" s="5" t="n">
        <v>-11966149</v>
      </c>
      <c r="C21" s="5" t="n">
        <v>-10091902</v>
      </c>
    </row>
    <row r="22" spans="1:3">
      <c r="A22" s="4" t="s">
        <v>50</v>
      </c>
      <c r="B22" s="5" t="n">
        <v>2207257</v>
      </c>
      <c r="C22" s="5" t="n">
        <v>3680828</v>
      </c>
    </row>
    <row r="23" spans="1:3">
      <c r="A23" s="4" t="s">
        <v>51</v>
      </c>
      <c r="B23" s="6" t="n">
        <v>2745861</v>
      </c>
      <c r="C23" s="6" t="n">
        <v>4245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01</v>
      </c>
      <c r="B1" s="2" t="s">
        <v>202</v>
      </c>
    </row>
    <row r="2" spans="1:2">
      <c r="A2" s="3" t="s">
        <v>133</v>
      </c>
    </row>
    <row r="3" spans="1:2">
      <c r="A3" s="4" t="s">
        <v>203</v>
      </c>
      <c r="B3" s="6" t="n">
        <v>10396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9</v>
      </c>
    </row>
    <row r="2" spans="1:3">
      <c r="A2" s="3" t="s">
        <v>137</v>
      </c>
    </row>
    <row r="3" spans="1:3">
      <c r="A3" s="4" t="s">
        <v>110</v>
      </c>
      <c r="B3" s="6" t="n">
        <v>-11966149</v>
      </c>
      <c r="C3" s="6" t="n">
        <v>-100919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05</v>
      </c>
      <c r="B1" s="2" t="s">
        <v>206</v>
      </c>
      <c r="C1" s="2" t="s">
        <v>207</v>
      </c>
      <c r="D1" s="2" t="s">
        <v>208</v>
      </c>
      <c r="E1" s="2" t="s">
        <v>2</v>
      </c>
      <c r="F1" s="2" t="s">
        <v>29</v>
      </c>
    </row>
    <row r="2" spans="1:6">
      <c r="A2" s="3" t="s">
        <v>140</v>
      </c>
    </row>
    <row r="3" spans="1:6">
      <c r="A3" s="4" t="s">
        <v>209</v>
      </c>
      <c r="B3" s="4" t="s">
        <v>210</v>
      </c>
    </row>
    <row r="4" spans="1:6">
      <c r="A4" s="4" t="s">
        <v>211</v>
      </c>
      <c r="B4" s="5" t="n">
        <v>67000</v>
      </c>
    </row>
    <row r="5" spans="1:6">
      <c r="A5" s="4" t="s">
        <v>212</v>
      </c>
      <c r="E5" s="6" t="n">
        <v>260086</v>
      </c>
      <c r="F5" s="6" t="n">
        <v>966968</v>
      </c>
    </row>
    <row r="6" spans="1:6">
      <c r="A6" s="3" t="s">
        <v>213</v>
      </c>
    </row>
    <row r="7" spans="1:6">
      <c r="A7" s="4" t="s">
        <v>214</v>
      </c>
      <c r="D7" s="6" t="n">
        <v>200000</v>
      </c>
    </row>
    <row r="8" spans="1:6">
      <c r="A8" s="4" t="s">
        <v>215</v>
      </c>
      <c r="D8" s="4" t="s">
        <v>216</v>
      </c>
    </row>
    <row r="9" spans="1:6">
      <c r="A9" s="4" t="s">
        <v>217</v>
      </c>
      <c r="D9" s="8" t="n">
        <v>0.2</v>
      </c>
    </row>
    <row r="10" spans="1:6">
      <c r="A10" s="4" t="s">
        <v>218</v>
      </c>
      <c r="D10" s="4" t="s">
        <v>219</v>
      </c>
    </row>
    <row r="11" spans="1:6">
      <c r="A11" s="3" t="s">
        <v>220</v>
      </c>
    </row>
    <row r="12" spans="1:6">
      <c r="A12" s="4" t="s">
        <v>221</v>
      </c>
      <c r="C12" s="5" t="n">
        <v>200000</v>
      </c>
    </row>
    <row r="13" spans="1:6">
      <c r="A13" s="4" t="s">
        <v>222</v>
      </c>
      <c r="C13" s="8" t="n">
        <v>0.5</v>
      </c>
    </row>
    <row r="14" spans="1:6">
      <c r="A14" s="4" t="s">
        <v>223</v>
      </c>
      <c r="C14" s="4" t="s">
        <v>224</v>
      </c>
    </row>
    <row r="15" spans="1:6">
      <c r="A15" s="4" t="s">
        <v>225</v>
      </c>
      <c r="C15" s="6" t="n">
        <v>52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26</v>
      </c>
      <c r="B1" s="2" t="s">
        <v>227</v>
      </c>
      <c r="C1" s="2" t="s">
        <v>2</v>
      </c>
      <c r="D1" s="2" t="s">
        <v>29</v>
      </c>
    </row>
    <row r="2" spans="1:4">
      <c r="A2" s="3" t="s">
        <v>228</v>
      </c>
    </row>
    <row r="3" spans="1:4">
      <c r="A3" s="4" t="s">
        <v>229</v>
      </c>
      <c r="B3" s="5" t="n">
        <v>1000000</v>
      </c>
    </row>
    <row r="4" spans="1:4">
      <c r="A4" s="4" t="s">
        <v>230</v>
      </c>
      <c r="B4" s="8" t="n">
        <v>1.13</v>
      </c>
    </row>
    <row r="5" spans="1:4">
      <c r="A5" s="4" t="s">
        <v>231</v>
      </c>
      <c r="B5" s="6" t="n">
        <v>1130000</v>
      </c>
    </row>
    <row r="6" spans="1:4">
      <c r="A6" s="4" t="s">
        <v>232</v>
      </c>
      <c r="B6" s="4" t="s">
        <v>233</v>
      </c>
    </row>
    <row r="7" spans="1:4">
      <c r="A7" s="4" t="s">
        <v>234</v>
      </c>
      <c r="C7" s="6" t="n">
        <v>1025393</v>
      </c>
      <c r="D7" s="6" t="n">
        <v>1100726</v>
      </c>
    </row>
    <row r="8" spans="1:4">
      <c r="A8" s="4" t="s">
        <v>235</v>
      </c>
      <c r="C8" s="5" t="n">
        <v>104607</v>
      </c>
      <c r="D8" s="5" t="n">
        <v>29274</v>
      </c>
    </row>
    <row r="9" spans="1:4">
      <c r="A9" s="4" t="s">
        <v>236</v>
      </c>
      <c r="C9" s="6" t="n">
        <v>18833</v>
      </c>
      <c r="D9" s="6" t="n">
        <v>188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7</v>
      </c>
      <c r="B1" s="2" t="s">
        <v>1</v>
      </c>
    </row>
    <row r="2" spans="1:3">
      <c r="B2" s="2" t="s">
        <v>2</v>
      </c>
      <c r="C2" s="2" t="s">
        <v>29</v>
      </c>
    </row>
    <row r="3" spans="1:3">
      <c r="A3" s="3" t="s">
        <v>140</v>
      </c>
    </row>
    <row r="4" spans="1:3">
      <c r="A4" s="4" t="s">
        <v>238</v>
      </c>
      <c r="B4" s="4" t="s">
        <v>239</v>
      </c>
      <c r="C4" s="4" t="s">
        <v>239</v>
      </c>
    </row>
    <row r="5" spans="1:3">
      <c r="A5" s="4" t="s">
        <v>36</v>
      </c>
      <c r="B5" s="6" t="n">
        <v>123445</v>
      </c>
      <c r="C5" s="6" t="n">
        <v>166119</v>
      </c>
    </row>
    <row r="6" spans="1:3">
      <c r="A6" s="4" t="s">
        <v>234</v>
      </c>
      <c r="B6" s="5" t="n">
        <v>123445</v>
      </c>
      <c r="C6" s="5" t="n">
        <v>166119</v>
      </c>
    </row>
    <row r="7" spans="1:3">
      <c r="A7" s="4" t="s">
        <v>240</v>
      </c>
      <c r="B7" s="5" t="n">
        <v>89924</v>
      </c>
      <c r="C7" s="5" t="n">
        <v>47250</v>
      </c>
    </row>
    <row r="8" spans="1:3">
      <c r="A8" s="4" t="s">
        <v>236</v>
      </c>
      <c r="B8" s="6" t="n">
        <v>10668</v>
      </c>
      <c r="C8" s="6" t="n">
        <v>106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7"/>
    <col customWidth="1" max="2" min="2" width="16"/>
    <col customWidth="1" max="3" min="3" width="15"/>
    <col customWidth="1" max="4" min="4" width="15"/>
    <col customWidth="1" max="5" min="5" width="15"/>
    <col customWidth="1" max="6" min="6" width="15"/>
    <col customWidth="1" max="7" min="7" width="16"/>
  </cols>
  <sheetData>
    <row r="1" spans="1:7">
      <c r="A1" s="1" t="s">
        <v>241</v>
      </c>
      <c r="B1" s="2" t="s">
        <v>1</v>
      </c>
      <c r="G1" s="2" t="s">
        <v>242</v>
      </c>
    </row>
    <row r="2" spans="1:7">
      <c r="B2" s="2" t="s">
        <v>2</v>
      </c>
      <c r="C2" s="2" t="s">
        <v>29</v>
      </c>
      <c r="D2" s="2" t="s">
        <v>243</v>
      </c>
      <c r="E2" s="2" t="s">
        <v>244</v>
      </c>
      <c r="F2" s="2" t="s">
        <v>245</v>
      </c>
      <c r="G2" s="2" t="s">
        <v>2</v>
      </c>
    </row>
    <row r="3" spans="1:7">
      <c r="A3" s="3" t="s">
        <v>148</v>
      </c>
    </row>
    <row r="4" spans="1:7">
      <c r="A4" s="4" t="s">
        <v>194</v>
      </c>
      <c r="B4" s="6" t="n">
        <v>637244</v>
      </c>
      <c r="G4" s="6" t="n">
        <v>637244</v>
      </c>
    </row>
    <row r="5" spans="1:7">
      <c r="A5" s="4" t="s">
        <v>246</v>
      </c>
      <c r="B5" s="5" t="n">
        <v>-637244</v>
      </c>
      <c r="G5" s="5" t="n">
        <v>-637244</v>
      </c>
    </row>
    <row r="6" spans="1:7">
      <c r="A6" s="4" t="s">
        <v>247</v>
      </c>
      <c r="B6" s="5" t="n">
        <v>0</v>
      </c>
      <c r="G6" s="5" t="n">
        <v>0</v>
      </c>
    </row>
    <row r="7" spans="1:7">
      <c r="A7" s="4" t="s">
        <v>248</v>
      </c>
      <c r="B7" s="5" t="n">
        <v>0</v>
      </c>
      <c r="G7" s="5" t="n">
        <v>0</v>
      </c>
    </row>
    <row r="8" spans="1:7">
      <c r="A8" s="4" t="s">
        <v>249</v>
      </c>
      <c r="B8" s="6" t="n">
        <v>637244</v>
      </c>
      <c r="C8" s="6" t="n">
        <v>893562</v>
      </c>
      <c r="D8" s="6" t="n">
        <v>1610808</v>
      </c>
      <c r="E8" s="6" t="n">
        <v>262041</v>
      </c>
      <c r="F8" s="6" t="n">
        <v>8564</v>
      </c>
      <c r="G8" s="6" t="n">
        <v>3412219</v>
      </c>
    </row>
    <row r="9" spans="1:7">
      <c r="A9" s="4" t="s">
        <v>250</v>
      </c>
      <c r="B9" s="4" t="s">
        <v>251</v>
      </c>
      <c r="C9" s="4" t="s">
        <v>252</v>
      </c>
      <c r="D9" s="4" t="s">
        <v>253</v>
      </c>
      <c r="E9" s="4" t="s">
        <v>254</v>
      </c>
      <c r="F9" s="4" t="s">
        <v>255</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56</v>
      </c>
      <c r="B1" s="2" t="s">
        <v>1</v>
      </c>
    </row>
    <row r="2" spans="1:2">
      <c r="B2" s="2" t="s">
        <v>202</v>
      </c>
    </row>
    <row r="3" spans="1:2">
      <c r="A3" s="3" t="s">
        <v>148</v>
      </c>
    </row>
    <row r="4" spans="1:2">
      <c r="A4" s="4" t="s">
        <v>257</v>
      </c>
      <c r="B4" s="6" t="n">
        <v>1874248</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v>
      </c>
      <c r="B1" s="2" t="s">
        <v>2</v>
      </c>
      <c r="C1" s="2" t="s">
        <v>29</v>
      </c>
    </row>
    <row r="2" spans="1:3">
      <c r="A2" s="3" t="s">
        <v>53</v>
      </c>
    </row>
    <row r="3" spans="1:3">
      <c r="A3" s="4" t="s">
        <v>54</v>
      </c>
      <c r="B3" s="6" t="n">
        <v>0</v>
      </c>
    </row>
    <row r="4" spans="1:3">
      <c r="A4" s="3" t="s">
        <v>55</v>
      </c>
    </row>
    <row r="5" spans="1:3">
      <c r="A5" s="4" t="s">
        <v>56</v>
      </c>
      <c r="B5" s="5" t="n">
        <v>2000000</v>
      </c>
      <c r="C5" s="5" t="n">
        <v>2000000</v>
      </c>
    </row>
    <row r="6" spans="1:3">
      <c r="A6" s="4" t="s">
        <v>57</v>
      </c>
      <c r="B6" s="6" t="n">
        <v>1000</v>
      </c>
      <c r="C6" s="6" t="n">
        <v>1000</v>
      </c>
    </row>
    <row r="7" spans="1:3">
      <c r="A7" s="4" t="s">
        <v>58</v>
      </c>
      <c r="B7" s="7" t="n">
        <v>0.0001</v>
      </c>
      <c r="C7" s="4" t="s">
        <v>59</v>
      </c>
    </row>
    <row r="8" spans="1:3">
      <c r="A8" s="4" t="s">
        <v>60</v>
      </c>
      <c r="B8" s="5" t="n">
        <v>1625</v>
      </c>
      <c r="C8" s="5" t="n">
        <v>1625</v>
      </c>
    </row>
    <row r="9" spans="1:3">
      <c r="A9" s="4" t="s">
        <v>61</v>
      </c>
      <c r="B9" s="5" t="n">
        <v>1625</v>
      </c>
      <c r="C9" s="5" t="n">
        <v>1625</v>
      </c>
    </row>
    <row r="10" spans="1:3">
      <c r="A10" s="3" t="s">
        <v>62</v>
      </c>
    </row>
    <row r="11" spans="1:3">
      <c r="A11" s="4" t="s">
        <v>63</v>
      </c>
      <c r="B11" s="5" t="n">
        <v>20000000</v>
      </c>
      <c r="C11" s="5" t="n">
        <v>20000000</v>
      </c>
    </row>
    <row r="12" spans="1:3">
      <c r="A12" s="4" t="s">
        <v>64</v>
      </c>
      <c r="B12" s="7" t="n">
        <v>0.0001</v>
      </c>
      <c r="C12" s="7" t="n">
        <v>0.0001</v>
      </c>
    </row>
    <row r="13" spans="1:3">
      <c r="A13" s="4" t="s">
        <v>65</v>
      </c>
      <c r="B13" s="5" t="n">
        <v>9198954</v>
      </c>
      <c r="C13" s="5" t="n">
        <v>7513816</v>
      </c>
    </row>
    <row r="14" spans="1:3">
      <c r="A14" s="4" t="s">
        <v>66</v>
      </c>
      <c r="B14" s="5" t="n">
        <v>9198954</v>
      </c>
      <c r="C14" s="5" t="n">
        <v>7513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206</v>
      </c>
      <c r="D1" s="2" t="s">
        <v>262</v>
      </c>
      <c r="E1" s="2" t="s">
        <v>263</v>
      </c>
      <c r="F1" s="2" t="s">
        <v>2</v>
      </c>
      <c r="G1" s="2" t="s">
        <v>264</v>
      </c>
      <c r="H1" s="2" t="s">
        <v>265</v>
      </c>
      <c r="I1" s="2" t="s">
        <v>29</v>
      </c>
    </row>
    <row r="2" spans="1:9">
      <c r="A2" s="3" t="s">
        <v>133</v>
      </c>
    </row>
    <row r="3" spans="1:9">
      <c r="A3" s="4" t="s">
        <v>266</v>
      </c>
      <c r="F3" s="5" t="n">
        <v>20000000</v>
      </c>
      <c r="I3" s="5" t="n">
        <v>20000000</v>
      </c>
    </row>
    <row r="4" spans="1:9">
      <c r="A4" s="4" t="s">
        <v>63</v>
      </c>
      <c r="F4" s="5" t="n">
        <v>20000000</v>
      </c>
      <c r="I4" s="5" t="n">
        <v>20000000</v>
      </c>
    </row>
    <row r="5" spans="1:9">
      <c r="A5" s="4" t="s">
        <v>64</v>
      </c>
      <c r="F5" s="7" t="n">
        <v>0.0001</v>
      </c>
      <c r="I5" s="7" t="n">
        <v>0.0001</v>
      </c>
    </row>
    <row r="6" spans="1:9">
      <c r="A6" s="4" t="s">
        <v>267</v>
      </c>
      <c r="B6" s="5" t="n">
        <v>150000</v>
      </c>
      <c r="C6" s="5" t="n">
        <v>67000</v>
      </c>
      <c r="E6" s="5" t="n">
        <v>200000</v>
      </c>
      <c r="G6" s="5" t="n">
        <v>18138</v>
      </c>
      <c r="H6" s="5" t="n">
        <v>450000</v>
      </c>
    </row>
    <row r="7" spans="1:9">
      <c r="A7" s="4" t="s">
        <v>268</v>
      </c>
      <c r="B7" s="4" t="s">
        <v>269</v>
      </c>
      <c r="C7" s="4" t="s">
        <v>210</v>
      </c>
    </row>
    <row r="8" spans="1:9">
      <c r="A8" s="4" t="s">
        <v>270</v>
      </c>
      <c r="D8" s="5"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272</v>
      </c>
    </row>
    <row r="2" spans="1:2">
      <c r="A2" s="3" t="s">
        <v>140</v>
      </c>
    </row>
    <row r="3" spans="1:2">
      <c r="A3" s="4" t="s">
        <v>273</v>
      </c>
      <c r="B3" s="5" t="n">
        <v>2250</v>
      </c>
    </row>
    <row r="4" spans="1:2">
      <c r="A4" s="4" t="s">
        <v>274</v>
      </c>
      <c r="B4" s="6" t="n">
        <v>2250000</v>
      </c>
    </row>
    <row r="5" spans="1:2">
      <c r="A5" s="4" t="s">
        <v>275</v>
      </c>
      <c r="B5" s="6" t="n">
        <v>1993500</v>
      </c>
    </row>
    <row r="6" spans="1:2">
      <c r="A6" s="4" t="s">
        <v>276</v>
      </c>
      <c r="B6" s="5" t="n">
        <v>800</v>
      </c>
    </row>
    <row r="7" spans="1:2">
      <c r="A7" s="4" t="s">
        <v>277</v>
      </c>
      <c r="B7" s="8" t="n">
        <v>1.25</v>
      </c>
    </row>
    <row r="8" spans="1:2">
      <c r="A8" s="4" t="s">
        <v>278</v>
      </c>
      <c r="B8" s="6" t="n">
        <v>19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79</v>
      </c>
      <c r="B1" s="2" t="s">
        <v>280</v>
      </c>
      <c r="C1" s="2" t="s">
        <v>227</v>
      </c>
      <c r="D1" s="2" t="s">
        <v>281</v>
      </c>
    </row>
    <row r="2" spans="1:4">
      <c r="A2" s="3" t="s">
        <v>140</v>
      </c>
    </row>
    <row r="3" spans="1:4">
      <c r="A3" s="4" t="s">
        <v>282</v>
      </c>
      <c r="D3" s="5" t="n">
        <v>3762000</v>
      </c>
    </row>
    <row r="4" spans="1:4">
      <c r="A4" s="4" t="s">
        <v>283</v>
      </c>
      <c r="B4" s="5" t="n">
        <v>250</v>
      </c>
      <c r="C4" s="5" t="n">
        <v>375</v>
      </c>
    </row>
    <row r="5" spans="1:4">
      <c r="A5" s="4" t="s">
        <v>284</v>
      </c>
      <c r="B5" s="5" t="n">
        <v>200000</v>
      </c>
      <c r="C5" s="5"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85</v>
      </c>
      <c r="B1" s="2" t="s">
        <v>1</v>
      </c>
    </row>
    <row r="2" spans="1:3">
      <c r="B2" s="2" t="s">
        <v>2</v>
      </c>
      <c r="C2" s="2" t="s">
        <v>29</v>
      </c>
    </row>
    <row r="3" spans="1:3">
      <c r="A3" s="4" t="s">
        <v>286</v>
      </c>
    </row>
    <row r="4" spans="1:3">
      <c r="A4" s="4" t="s">
        <v>287</v>
      </c>
      <c r="B4" s="5" t="n">
        <v>2162000</v>
      </c>
      <c r="C4" s="5" t="n">
        <v>2162000</v>
      </c>
    </row>
    <row r="5" spans="1:3">
      <c r="A5" s="4" t="s">
        <v>288</v>
      </c>
      <c r="B5" s="8" t="n">
        <v>1.41</v>
      </c>
      <c r="C5" s="8" t="n">
        <v>1.41</v>
      </c>
    </row>
    <row r="6" spans="1:3">
      <c r="A6" s="4" t="s">
        <v>289</v>
      </c>
    </row>
    <row r="7" spans="1:3">
      <c r="A7" s="4" t="s">
        <v>290</v>
      </c>
      <c r="B7" s="5" t="n">
        <v>0</v>
      </c>
    </row>
    <row r="8" spans="1:3">
      <c r="A8" s="4" t="s">
        <v>291</v>
      </c>
      <c r="B8" s="6" t="n">
        <v>0</v>
      </c>
    </row>
    <row r="9" spans="1:3">
      <c r="A9" s="4" t="s">
        <v>292</v>
      </c>
    </row>
    <row r="10" spans="1:3">
      <c r="A10" s="4" t="s">
        <v>290</v>
      </c>
      <c r="B10" s="5" t="n">
        <v>0</v>
      </c>
    </row>
    <row r="11" spans="1:3">
      <c r="A11" s="4" t="s">
        <v>291</v>
      </c>
      <c r="B11" s="6" t="n">
        <v>0</v>
      </c>
    </row>
    <row r="12" spans="1:3">
      <c r="A12" s="4" t="s">
        <v>293</v>
      </c>
    </row>
    <row r="13" spans="1:3">
      <c r="A13" s="4" t="s">
        <v>290</v>
      </c>
      <c r="B13" s="5" t="n">
        <v>0</v>
      </c>
    </row>
    <row r="14" spans="1:3">
      <c r="A14" s="4" t="s">
        <v>291</v>
      </c>
      <c r="B14" s="6" t="n">
        <v>0</v>
      </c>
    </row>
    <row r="15" spans="1:3">
      <c r="A15" s="4" t="s">
        <v>294</v>
      </c>
    </row>
    <row r="16" spans="1:3">
      <c r="A16" s="4" t="s">
        <v>287</v>
      </c>
      <c r="B16" s="5" t="n">
        <v>2162000</v>
      </c>
    </row>
    <row r="17" spans="1:3">
      <c r="A17" s="4" t="s">
        <v>288</v>
      </c>
      <c r="B17" s="8" t="n">
        <v>1.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0"/>
  </cols>
  <sheetData>
    <row r="1" spans="1:2">
      <c r="A1" s="1" t="s">
        <v>295</v>
      </c>
      <c r="B1" s="2" t="s">
        <v>296</v>
      </c>
    </row>
    <row r="2" spans="1:2">
      <c r="A2" s="3" t="s">
        <v>140</v>
      </c>
    </row>
    <row r="3" spans="1:2">
      <c r="A3" s="4" t="s">
        <v>297</v>
      </c>
      <c r="B3" s="5" t="n">
        <v>1800000</v>
      </c>
    </row>
    <row r="4" spans="1:2">
      <c r="A4" s="4" t="s">
        <v>298</v>
      </c>
      <c r="B4" s="5" t="n">
        <v>162000</v>
      </c>
    </row>
    <row r="5" spans="1:2">
      <c r="A5" s="4" t="s">
        <v>299</v>
      </c>
      <c r="B5" s="8" t="n">
        <v>1.5</v>
      </c>
    </row>
    <row r="6" spans="1:2">
      <c r="A6" s="4" t="s">
        <v>300</v>
      </c>
      <c r="B6" s="4" t="s">
        <v>2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2</v>
      </c>
      <c r="D1" s="2" t="s">
        <v>29</v>
      </c>
      <c r="E1" s="2" t="s">
        <v>208</v>
      </c>
      <c r="F1" s="2" t="s">
        <v>303</v>
      </c>
    </row>
    <row r="2" spans="1:6">
      <c r="A2" s="3" t="s">
        <v>160</v>
      </c>
    </row>
    <row r="3" spans="1:6">
      <c r="A3" s="4" t="s">
        <v>304</v>
      </c>
      <c r="B3" s="6" t="n">
        <v>20000</v>
      </c>
      <c r="E3" s="6" t="n">
        <v>200000</v>
      </c>
      <c r="F3" s="6" t="n">
        <v>350000</v>
      </c>
    </row>
    <row r="4" spans="1:6">
      <c r="A4" s="4" t="s">
        <v>305</v>
      </c>
      <c r="B4" s="4" t="s">
        <v>306</v>
      </c>
    </row>
    <row r="5" spans="1:6">
      <c r="A5" s="4" t="s">
        <v>307</v>
      </c>
      <c r="B5" s="4" t="s">
        <v>216</v>
      </c>
      <c r="E5" s="4" t="s">
        <v>216</v>
      </c>
      <c r="F5" s="4" t="s">
        <v>308</v>
      </c>
    </row>
    <row r="6" spans="1:6">
      <c r="A6" s="4" t="s">
        <v>309</v>
      </c>
      <c r="E6" s="4" t="s">
        <v>310</v>
      </c>
      <c r="F6" s="6" t="n">
        <v>2</v>
      </c>
    </row>
    <row r="7" spans="1:6">
      <c r="A7" s="4" t="s">
        <v>311</v>
      </c>
      <c r="B7" s="4" t="s">
        <v>312</v>
      </c>
    </row>
    <row r="8" spans="1:6">
      <c r="A8" s="4" t="s">
        <v>313</v>
      </c>
      <c r="B8" s="4" t="s">
        <v>314</v>
      </c>
    </row>
    <row r="9" spans="1:6">
      <c r="A9" s="4" t="s">
        <v>315</v>
      </c>
      <c r="B9" s="4" t="s">
        <v>316</v>
      </c>
    </row>
    <row r="10" spans="1:6">
      <c r="A10" s="4" t="s">
        <v>317</v>
      </c>
      <c r="B10" s="6" t="n">
        <v>20000</v>
      </c>
      <c r="C10" s="6" t="n">
        <v>70000</v>
      </c>
    </row>
    <row r="11" spans="1:6">
      <c r="A11" s="4" t="s">
        <v>318</v>
      </c>
      <c r="D11" s="6" t="n">
        <v>8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9</v>
      </c>
      <c r="B1" s="2" t="s">
        <v>206</v>
      </c>
      <c r="C1" s="2" t="s">
        <v>320</v>
      </c>
    </row>
    <row r="2" spans="1:3">
      <c r="A2" s="3" t="s">
        <v>165</v>
      </c>
    </row>
    <row r="3" spans="1:3">
      <c r="A3" s="4" t="s">
        <v>321</v>
      </c>
      <c r="C3" s="5" t="n">
        <v>1000000</v>
      </c>
    </row>
    <row r="4" spans="1:3">
      <c r="A4" s="4" t="s">
        <v>209</v>
      </c>
      <c r="B4" s="4" t="s">
        <v>210</v>
      </c>
    </row>
    <row r="5" spans="1:3">
      <c r="A5" s="4" t="s">
        <v>211</v>
      </c>
      <c r="B5" s="5" t="n">
        <v>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v>
      </c>
      <c r="B1" s="2" t="s">
        <v>1</v>
      </c>
    </row>
    <row r="2" spans="1:3">
      <c r="B2" s="2" t="s">
        <v>2</v>
      </c>
      <c r="C2" s="2" t="s">
        <v>29</v>
      </c>
    </row>
    <row r="3" spans="1:3">
      <c r="A3" s="3" t="s">
        <v>68</v>
      </c>
    </row>
    <row r="4" spans="1:3">
      <c r="A4" s="4" t="s">
        <v>69</v>
      </c>
      <c r="B4" s="6" t="n">
        <v>0</v>
      </c>
      <c r="C4" s="6" t="n">
        <v>0</v>
      </c>
    </row>
    <row r="5" spans="1:3">
      <c r="A5" s="3" t="s">
        <v>70</v>
      </c>
    </row>
    <row r="6" spans="1:3">
      <c r="A6" s="4" t="s">
        <v>71</v>
      </c>
      <c r="B6" s="5" t="n">
        <v>118007</v>
      </c>
      <c r="C6" s="5" t="n">
        <v>71550</v>
      </c>
    </row>
    <row r="7" spans="1:3">
      <c r="A7" s="4" t="s">
        <v>72</v>
      </c>
      <c r="B7" s="5" t="n">
        <v>922334</v>
      </c>
      <c r="C7" s="5" t="n">
        <v>1609594</v>
      </c>
    </row>
    <row r="8" spans="1:3">
      <c r="A8" s="4" t="s">
        <v>73</v>
      </c>
      <c r="B8" s="5" t="n">
        <v>619980</v>
      </c>
      <c r="C8" s="5" t="n">
        <v>956482</v>
      </c>
    </row>
    <row r="9" spans="1:3">
      <c r="A9" s="4" t="s">
        <v>74</v>
      </c>
      <c r="B9" s="5" t="n">
        <v>1660321</v>
      </c>
      <c r="C9" s="5" t="n">
        <v>2637627</v>
      </c>
    </row>
    <row r="10" spans="1:3">
      <c r="A10" s="4" t="s">
        <v>75</v>
      </c>
      <c r="B10" s="5" t="n">
        <v>-1660321</v>
      </c>
      <c r="C10" s="5" t="n">
        <v>-2637627</v>
      </c>
    </row>
    <row r="11" spans="1:3">
      <c r="A11" s="4" t="s">
        <v>76</v>
      </c>
      <c r="B11" s="5" t="n">
        <v>-213927</v>
      </c>
      <c r="C11" s="5" t="n">
        <v>-71475</v>
      </c>
    </row>
    <row r="12" spans="1:3">
      <c r="A12" s="4" t="s">
        <v>77</v>
      </c>
      <c r="B12" s="5" t="n">
        <v>0</v>
      </c>
      <c r="C12" s="5" t="n">
        <v>144505</v>
      </c>
    </row>
    <row r="13" spans="1:3">
      <c r="A13" s="4" t="s">
        <v>78</v>
      </c>
      <c r="B13" s="5" t="n">
        <v>-1874248</v>
      </c>
      <c r="C13" s="5" t="n">
        <v>-2564597</v>
      </c>
    </row>
    <row r="14" spans="1:3">
      <c r="A14" s="4" t="s">
        <v>79</v>
      </c>
      <c r="B14" s="5" t="n">
        <v>0</v>
      </c>
      <c r="C14" s="5" t="n">
        <v>0</v>
      </c>
    </row>
    <row r="15" spans="1:3">
      <c r="A15" s="4" t="s">
        <v>80</v>
      </c>
      <c r="B15" s="6" t="n">
        <v>-1874248</v>
      </c>
      <c r="C15" s="6" t="n">
        <v>-2564597</v>
      </c>
    </row>
    <row r="16" spans="1:3">
      <c r="A16" s="4" t="s">
        <v>81</v>
      </c>
      <c r="B16" s="4" t="s">
        <v>82</v>
      </c>
      <c r="C16" s="8" t="n">
        <v>-0.41</v>
      </c>
    </row>
    <row r="17" spans="1:3">
      <c r="A17" s="4" t="s">
        <v>83</v>
      </c>
      <c r="B17" s="5" t="n">
        <v>8784572</v>
      </c>
      <c r="C17" s="5" t="n">
        <v>6306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29</v>
      </c>
    </row>
    <row r="3" spans="1:3">
      <c r="A3" s="3" t="s">
        <v>85</v>
      </c>
    </row>
    <row r="4" spans="1:3">
      <c r="A4" s="4" t="s">
        <v>86</v>
      </c>
      <c r="B4" s="6" t="n">
        <v>-1874248</v>
      </c>
      <c r="C4" s="6" t="n">
        <v>-2564597</v>
      </c>
    </row>
    <row r="5" spans="1:3">
      <c r="A5" s="3" t="s">
        <v>87</v>
      </c>
    </row>
    <row r="6" spans="1:3">
      <c r="A6" s="4" t="s">
        <v>88</v>
      </c>
      <c r="B6" s="5" t="n">
        <v>118007</v>
      </c>
      <c r="C6" s="5" t="n">
        <v>71550</v>
      </c>
    </row>
    <row r="7" spans="1:3">
      <c r="A7" s="4" t="s">
        <v>89</v>
      </c>
      <c r="B7" s="5" t="n">
        <v>1037426</v>
      </c>
      <c r="C7" s="5" t="n">
        <v>2061216</v>
      </c>
    </row>
    <row r="8" spans="1:3">
      <c r="A8" s="4" t="s">
        <v>90</v>
      </c>
      <c r="B8" s="5" t="n">
        <v>184840</v>
      </c>
      <c r="C8" s="5" t="n">
        <v>30920</v>
      </c>
    </row>
    <row r="9" spans="1:3">
      <c r="A9" s="3" t="s">
        <v>91</v>
      </c>
    </row>
    <row r="10" spans="1:3">
      <c r="A10" s="4" t="s">
        <v>92</v>
      </c>
      <c r="B10" s="5" t="n">
        <v>-140998</v>
      </c>
      <c r="C10" s="5" t="n">
        <v>-85244</v>
      </c>
    </row>
    <row r="11" spans="1:3">
      <c r="A11" s="4" t="s">
        <v>93</v>
      </c>
      <c r="B11" s="5" t="n">
        <v>-674973</v>
      </c>
      <c r="C11" s="5" t="n">
        <v>-486154</v>
      </c>
    </row>
    <row r="12" spans="1:3">
      <c r="A12" s="3" t="s">
        <v>94</v>
      </c>
    </row>
    <row r="13" spans="1:3">
      <c r="A13" s="4" t="s">
        <v>95</v>
      </c>
      <c r="B13" s="5" t="n">
        <v>0</v>
      </c>
      <c r="C13" s="5" t="n">
        <v>-51075</v>
      </c>
    </row>
    <row r="14" spans="1:3">
      <c r="A14" s="4" t="s">
        <v>96</v>
      </c>
      <c r="B14" s="5" t="n">
        <v>200038</v>
      </c>
      <c r="C14" s="5" t="n">
        <v>-199906</v>
      </c>
    </row>
    <row r="15" spans="1:3">
      <c r="A15" s="4" t="s">
        <v>97</v>
      </c>
      <c r="B15" s="5" t="n">
        <v>200038</v>
      </c>
      <c r="C15" s="5" t="n">
        <v>-250981</v>
      </c>
    </row>
    <row r="16" spans="1:3">
      <c r="A16" s="3" t="s">
        <v>98</v>
      </c>
    </row>
    <row r="17" spans="1:3">
      <c r="A17" s="4" t="s">
        <v>99</v>
      </c>
      <c r="B17" s="5" t="n">
        <v>0</v>
      </c>
      <c r="C17" s="5" t="n">
        <v>1993500</v>
      </c>
    </row>
    <row r="18" spans="1:3">
      <c r="A18" s="4" t="s">
        <v>100</v>
      </c>
      <c r="B18" s="5" t="n">
        <v>0</v>
      </c>
      <c r="C18" s="5" t="n">
        <v>1993500</v>
      </c>
    </row>
    <row r="19" spans="1:3">
      <c r="A19" s="4" t="s">
        <v>101</v>
      </c>
      <c r="B19" s="5" t="n">
        <v>-474935</v>
      </c>
      <c r="C19" s="5" t="n">
        <v>1256365</v>
      </c>
    </row>
    <row r="20" spans="1:3">
      <c r="A20" s="4" t="s">
        <v>102</v>
      </c>
      <c r="B20" s="5" t="n">
        <v>1811871</v>
      </c>
      <c r="C20" s="5" t="n">
        <v>555506</v>
      </c>
    </row>
    <row r="21" spans="1:3">
      <c r="A21" s="4" t="s">
        <v>103</v>
      </c>
      <c r="B21" s="5" t="n">
        <v>1336937</v>
      </c>
      <c r="C21" s="5" t="n">
        <v>1811871</v>
      </c>
    </row>
    <row r="22" spans="1:3">
      <c r="A22" s="3" t="s">
        <v>104</v>
      </c>
    </row>
    <row r="23" spans="1:3">
      <c r="A23" s="4" t="s">
        <v>105</v>
      </c>
      <c r="B23" s="6" t="n">
        <v>35000</v>
      </c>
      <c r="C23" s="6" t="n">
        <v>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3"/>
    <col customWidth="1" max="5" min="5" width="22"/>
    <col customWidth="1" max="6" min="6" width="27"/>
    <col customWidth="1" max="7" min="7" width="20"/>
    <col customWidth="1" max="8" min="8" width="12"/>
  </cols>
  <sheetData>
    <row r="1" spans="1:8">
      <c r="A1" s="1" t="s">
        <v>106</v>
      </c>
      <c r="B1" s="2" t="s">
        <v>107</v>
      </c>
      <c r="C1" s="2" t="s">
        <v>108</v>
      </c>
      <c r="D1" s="2" t="s">
        <v>62</v>
      </c>
      <c r="E1" s="2" t="s">
        <v>47</v>
      </c>
      <c r="F1" s="2" t="s">
        <v>109</v>
      </c>
      <c r="G1" s="2" t="s">
        <v>110</v>
      </c>
      <c r="H1" s="2" t="s">
        <v>111</v>
      </c>
    </row>
    <row r="2" spans="1:8">
      <c r="A2" s="4" t="s">
        <v>112</v>
      </c>
      <c r="B2" s="5" t="n">
        <v>0</v>
      </c>
      <c r="C2" s="5" t="n">
        <v>0</v>
      </c>
      <c r="D2" s="5" t="n">
        <v>5786816</v>
      </c>
    </row>
    <row r="3" spans="1:8">
      <c r="A3" s="4" t="s">
        <v>113</v>
      </c>
      <c r="B3" s="6" t="n">
        <v>0</v>
      </c>
      <c r="C3" s="6" t="n">
        <v>0</v>
      </c>
      <c r="D3" s="6" t="n">
        <v>579</v>
      </c>
      <c r="E3" s="6" t="n">
        <v>2000</v>
      </c>
      <c r="F3" s="6" t="n">
        <v>6425151</v>
      </c>
      <c r="G3" s="6" t="n">
        <v>-5547305</v>
      </c>
      <c r="H3" s="6" t="n">
        <v>880425</v>
      </c>
    </row>
    <row r="4" spans="1:8">
      <c r="A4" s="4" t="s">
        <v>114</v>
      </c>
      <c r="B4" s="5" t="n">
        <v>0</v>
      </c>
      <c r="C4" s="5" t="n">
        <v>0</v>
      </c>
      <c r="D4" s="5" t="n">
        <v>1227000</v>
      </c>
    </row>
    <row r="5" spans="1:8">
      <c r="A5" s="4" t="s">
        <v>115</v>
      </c>
      <c r="B5" s="6" t="n">
        <v>0</v>
      </c>
      <c r="C5" s="6" t="n">
        <v>0</v>
      </c>
      <c r="D5" s="6" t="n">
        <v>123</v>
      </c>
      <c r="E5" s="5" t="n">
        <v>0</v>
      </c>
      <c r="F5" s="5" t="n">
        <v>1513877</v>
      </c>
      <c r="G5" s="5" t="n">
        <v>0</v>
      </c>
      <c r="H5" s="5" t="n">
        <v>1514000</v>
      </c>
    </row>
    <row r="6" spans="1:8">
      <c r="A6" s="4" t="s">
        <v>116</v>
      </c>
      <c r="B6" s="5" t="n">
        <v>0</v>
      </c>
      <c r="C6" s="5" t="n">
        <v>0</v>
      </c>
      <c r="D6" s="5" t="n">
        <v>0</v>
      </c>
      <c r="E6" s="5" t="n">
        <v>0</v>
      </c>
      <c r="F6" s="5" t="n">
        <v>200000</v>
      </c>
      <c r="G6" s="5" t="n">
        <v>0</v>
      </c>
      <c r="H6" s="5" t="n">
        <v>200000</v>
      </c>
    </row>
    <row r="7" spans="1:8">
      <c r="A7" s="4" t="s">
        <v>117</v>
      </c>
      <c r="B7" s="6" t="n">
        <v>0</v>
      </c>
      <c r="C7" s="5" t="n">
        <v>0</v>
      </c>
      <c r="D7" s="5" t="n">
        <v>0</v>
      </c>
      <c r="E7" s="5" t="n">
        <v>0</v>
      </c>
      <c r="F7" s="5" t="n">
        <v>527500</v>
      </c>
      <c r="G7" s="5" t="n">
        <v>0</v>
      </c>
      <c r="H7" s="5" t="n">
        <v>527500</v>
      </c>
    </row>
    <row r="8" spans="1:8">
      <c r="A8" s="4" t="s">
        <v>118</v>
      </c>
      <c r="B8" s="5" t="n">
        <v>2250</v>
      </c>
    </row>
    <row r="9" spans="1:8">
      <c r="A9" s="4" t="s">
        <v>119</v>
      </c>
      <c r="C9" s="9" t="n">
        <v>0.225</v>
      </c>
      <c r="D9" s="6" t="n">
        <v>0</v>
      </c>
      <c r="E9" s="5" t="n">
        <v>0</v>
      </c>
      <c r="F9" s="5" t="n">
        <v>3973500</v>
      </c>
      <c r="G9" s="5" t="n">
        <v>-1980000</v>
      </c>
      <c r="H9" s="5" t="n">
        <v>1993500</v>
      </c>
    </row>
    <row r="10" spans="1:8">
      <c r="A10" s="4" t="s">
        <v>120</v>
      </c>
      <c r="B10" s="5" t="n">
        <v>-625</v>
      </c>
      <c r="D10" s="5" t="n">
        <v>500000</v>
      </c>
    </row>
    <row r="11" spans="1:8">
      <c r="A11" s="4" t="s">
        <v>121</v>
      </c>
      <c r="C11" s="5" t="n">
        <v>0</v>
      </c>
      <c r="D11" s="6" t="n">
        <v>50</v>
      </c>
      <c r="E11" s="5" t="n">
        <v>0</v>
      </c>
      <c r="F11" s="5" t="n">
        <v>-50</v>
      </c>
      <c r="G11" s="5" t="n">
        <v>0</v>
      </c>
      <c r="H11" s="5" t="n">
        <v>0</v>
      </c>
    </row>
    <row r="12" spans="1:8">
      <c r="A12" s="4" t="s">
        <v>122</v>
      </c>
      <c r="B12" s="6" t="n">
        <v>0</v>
      </c>
      <c r="C12" s="5" t="n">
        <v>0</v>
      </c>
      <c r="D12" s="5" t="n">
        <v>0</v>
      </c>
      <c r="E12" s="5" t="n">
        <v>1130000</v>
      </c>
      <c r="F12" s="5" t="n">
        <v>0</v>
      </c>
      <c r="G12" s="5" t="n">
        <v>0</v>
      </c>
      <c r="H12" s="5" t="n">
        <v>1130000</v>
      </c>
    </row>
    <row r="13" spans="1:8">
      <c r="A13" s="4" t="s">
        <v>123</v>
      </c>
      <c r="B13" s="6" t="n">
        <v>0</v>
      </c>
      <c r="C13" s="5" t="n">
        <v>0</v>
      </c>
      <c r="D13" s="6" t="n">
        <v>0</v>
      </c>
      <c r="E13" s="5" t="n">
        <v>0</v>
      </c>
      <c r="F13" s="5" t="n">
        <v>0</v>
      </c>
      <c r="G13" s="5" t="n">
        <v>-2564597</v>
      </c>
      <c r="H13" s="5" t="n">
        <v>-2564597</v>
      </c>
    </row>
    <row r="14" spans="1:8">
      <c r="A14" s="4" t="s">
        <v>124</v>
      </c>
      <c r="B14" s="5" t="n">
        <v>1625</v>
      </c>
      <c r="D14" s="5" t="n">
        <v>7513816</v>
      </c>
    </row>
    <row r="15" spans="1:8">
      <c r="A15" s="4" t="s">
        <v>125</v>
      </c>
      <c r="C15" s="9" t="n">
        <v>0.163</v>
      </c>
      <c r="D15" s="6" t="n">
        <v>751</v>
      </c>
      <c r="E15" s="5" t="n">
        <v>1132000</v>
      </c>
      <c r="F15" s="5" t="n">
        <v>12639978</v>
      </c>
      <c r="G15" s="5" t="n">
        <v>-10091902</v>
      </c>
      <c r="H15" s="5" t="n">
        <v>3680828</v>
      </c>
    </row>
    <row r="16" spans="1:8">
      <c r="A16" s="4" t="s">
        <v>114</v>
      </c>
      <c r="B16" s="5" t="n">
        <v>0</v>
      </c>
      <c r="D16" s="5" t="n">
        <v>235138</v>
      </c>
    </row>
    <row r="17" spans="1:8">
      <c r="A17" s="4" t="s">
        <v>115</v>
      </c>
      <c r="C17" s="5" t="n">
        <v>0</v>
      </c>
      <c r="D17" s="6" t="n">
        <v>24</v>
      </c>
      <c r="E17" s="5" t="n">
        <v>0</v>
      </c>
      <c r="F17" s="5" t="n">
        <v>128152</v>
      </c>
      <c r="G17" s="5" t="n">
        <v>0</v>
      </c>
      <c r="H17" s="5" t="n">
        <v>12876</v>
      </c>
    </row>
    <row r="18" spans="1:8">
      <c r="A18" s="4" t="s">
        <v>126</v>
      </c>
      <c r="B18" s="5" t="n">
        <v>0</v>
      </c>
      <c r="D18" s="5" t="n">
        <v>1000000</v>
      </c>
    </row>
    <row r="19" spans="1:8">
      <c r="A19" s="4" t="s">
        <v>122</v>
      </c>
      <c r="C19" s="5" t="n">
        <v>0</v>
      </c>
      <c r="D19" s="6" t="n">
        <v>100</v>
      </c>
      <c r="E19" s="5" t="n">
        <v>-1132900</v>
      </c>
      <c r="F19" s="5" t="n">
        <v>1131900</v>
      </c>
      <c r="G19" s="5" t="n">
        <v>0</v>
      </c>
      <c r="H19" s="5" t="n">
        <v>0</v>
      </c>
    </row>
    <row r="20" spans="1:8">
      <c r="A20" s="4" t="s">
        <v>127</v>
      </c>
      <c r="B20" s="5" t="n">
        <v>0</v>
      </c>
      <c r="D20" s="5" t="n">
        <v>450000</v>
      </c>
    </row>
    <row r="21" spans="1:8">
      <c r="A21" s="4" t="s">
        <v>128</v>
      </c>
      <c r="C21" s="5" t="n">
        <v>0</v>
      </c>
      <c r="D21" s="6" t="n">
        <v>45</v>
      </c>
      <c r="E21" s="5" t="n">
        <v>0</v>
      </c>
      <c r="F21" s="5" t="n">
        <v>202455</v>
      </c>
      <c r="G21" s="5" t="n">
        <v>0</v>
      </c>
      <c r="H21" s="5" t="n">
        <v>202500</v>
      </c>
    </row>
    <row r="22" spans="1:8">
      <c r="A22" s="4" t="s">
        <v>129</v>
      </c>
      <c r="B22" s="6" t="n">
        <v>0</v>
      </c>
      <c r="C22" s="5" t="n">
        <v>0</v>
      </c>
      <c r="D22" s="5" t="n">
        <v>0</v>
      </c>
      <c r="E22" s="5" t="n">
        <v>0</v>
      </c>
      <c r="F22" s="5" t="n">
        <v>70000</v>
      </c>
      <c r="G22" s="5" t="n">
        <v>0</v>
      </c>
      <c r="H22" s="5" t="n">
        <v>70000</v>
      </c>
    </row>
    <row r="23" spans="1:8">
      <c r="A23" s="4" t="s">
        <v>123</v>
      </c>
      <c r="B23" s="6" t="n">
        <v>0</v>
      </c>
      <c r="C23" s="5" t="n">
        <v>0</v>
      </c>
      <c r="D23" s="6" t="n">
        <v>0</v>
      </c>
      <c r="E23" s="5" t="n">
        <v>0</v>
      </c>
      <c r="F23" s="5" t="n">
        <v>0</v>
      </c>
      <c r="G23" s="5" t="n">
        <v>-1874248</v>
      </c>
      <c r="H23" s="5" t="n">
        <v>-1874248</v>
      </c>
    </row>
    <row r="24" spans="1:8">
      <c r="A24" s="4" t="s">
        <v>130</v>
      </c>
      <c r="B24" s="5" t="n">
        <v>1625</v>
      </c>
      <c r="D24" s="5" t="n">
        <v>9198954</v>
      </c>
    </row>
    <row r="25" spans="1:8">
      <c r="A25" s="4" t="s">
        <v>131</v>
      </c>
      <c r="C25" s="10" t="n">
        <v>0.163</v>
      </c>
      <c r="D25" s="6" t="n">
        <v>920</v>
      </c>
      <c r="E25" s="6" t="n">
        <v>0</v>
      </c>
      <c r="F25" s="6" t="n">
        <v>14172486</v>
      </c>
      <c r="G25" s="6" t="n">
        <v>-11966149</v>
      </c>
      <c r="H25" s="6" t="n">
        <v>2207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20:49Z</dcterms:created>
  <dcterms:modified xmlns:dcterms="http://purl.org/dc/terms/" xmlns:xsi="http://www.w3.org/2001/XMLSchema-instance" xsi:type="dcterms:W3CDTF">2017-03-31T13:20:49Z</dcterms:modified>
</cp:coreProperties>
</file>